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come (Loss) Per Common Share"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Intangible Assets and Goodwill" sheetId="15" state="visible" r:id="rId15"/>
    <sheet xmlns:r="http://schemas.openxmlformats.org/officeDocument/2006/relationships" name="Leases and Leasing Commitment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Income (Loss) Per Common Share "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Intangible Assets and Goodwill " sheetId="28" state="visible" r:id="rId28"/>
    <sheet xmlns:r="http://schemas.openxmlformats.org/officeDocument/2006/relationships" name="Leases and Leasing Commitments "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Revenue from Contracts with C_8" sheetId="40" state="visible" r:id="rId40"/>
    <sheet xmlns:r="http://schemas.openxmlformats.org/officeDocument/2006/relationships" name="Revenue from Contracts with C_9" sheetId="41" state="visible" r:id="rId41"/>
    <sheet xmlns:r="http://schemas.openxmlformats.org/officeDocument/2006/relationships" name="Income (Loss) Per Common Shar_2" sheetId="42" state="visible" r:id="rId42"/>
    <sheet xmlns:r="http://schemas.openxmlformats.org/officeDocument/2006/relationships" name="Income (Loss) Per Common Shar_3" sheetId="43" state="visible" r:id="rId43"/>
    <sheet xmlns:r="http://schemas.openxmlformats.org/officeDocument/2006/relationships" name="Fair Value Measurements - Sched" sheetId="44" state="visible" r:id="rId44"/>
    <sheet xmlns:r="http://schemas.openxmlformats.org/officeDocument/2006/relationships" name="Marketable Securities - Additio" sheetId="45" state="visible" r:id="rId45"/>
    <sheet xmlns:r="http://schemas.openxmlformats.org/officeDocument/2006/relationships" name="Marketable Securities - Schedul" sheetId="46" state="visible" r:id="rId46"/>
    <sheet xmlns:r="http://schemas.openxmlformats.org/officeDocument/2006/relationships" name="Marketable Securities - Sched_2"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Intangible Assets and Goodwil_6" sheetId="52" state="visible" r:id="rId52"/>
    <sheet xmlns:r="http://schemas.openxmlformats.org/officeDocument/2006/relationships" name="Leases and Leasing Commitment_2" sheetId="53" state="visible" r:id="rId53"/>
    <sheet xmlns:r="http://schemas.openxmlformats.org/officeDocument/2006/relationships" name="Leases and Leasing Commitment_3"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Commitments and Contingencies -" sheetId="64" state="visible" r:id="rId64"/>
    <sheet xmlns:r="http://schemas.openxmlformats.org/officeDocument/2006/relationships" name="Income Taxes - Additional Info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AvidXchange Holdings, Inc.</t>
        </is>
      </c>
      <c r="C12" s="4" t="inlineStr">
        <is>
          <t xml:space="preserve"> </t>
        </is>
      </c>
    </row>
    <row r="13">
      <c r="A13" s="4" t="inlineStr">
        <is>
          <t>Entity Central Index Key</t>
        </is>
      </c>
      <c r="B13" s="4" t="inlineStr">
        <is>
          <t>0001858257</t>
        </is>
      </c>
      <c r="C13" s="4" t="inlineStr">
        <is>
          <t xml:space="preserve"> </t>
        </is>
      </c>
    </row>
    <row r="14">
      <c r="A14" s="4" t="inlineStr">
        <is>
          <t>Entity File Number</t>
        </is>
      </c>
      <c r="B14" s="4" t="inlineStr">
        <is>
          <t>001-408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3391192</t>
        </is>
      </c>
      <c r="C16" s="4" t="inlineStr">
        <is>
          <t xml:space="preserve"> </t>
        </is>
      </c>
    </row>
    <row r="17">
      <c r="A17" s="4" t="inlineStr">
        <is>
          <t>Entity Address, Address Line One</t>
        </is>
      </c>
      <c r="B17" s="4" t="inlineStr">
        <is>
          <t>1210 AvidXchange Lane</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06</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560-9305</t>
        </is>
      </c>
      <c r="C22" s="4" t="inlineStr">
        <is>
          <t xml:space="preserve"> </t>
        </is>
      </c>
    </row>
    <row r="23">
      <c r="A23" s="4" t="inlineStr">
        <is>
          <t>Security 12b Title</t>
        </is>
      </c>
      <c r="B23" s="4" t="inlineStr">
        <is>
          <t>Common Stock, $0.001 par value per share</t>
        </is>
      </c>
      <c r="C23" s="4" t="inlineStr">
        <is>
          <t xml:space="preserve"> </t>
        </is>
      </c>
    </row>
    <row r="24">
      <c r="A24" s="4" t="inlineStr">
        <is>
          <t>Trading Symbol</t>
        </is>
      </c>
      <c r="B24" s="4" t="inlineStr">
        <is>
          <t>AVD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7845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unaudited consolidated financial statements include the accounts of the Company and have been prepared in accordance with accounting principles generally accepted in the United States of America (“U.S. GAAP”) and applicable rules and regulations of the Securities and Exchange Commission (“SEC”) regarding interim financial reporting. The unaudit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stockholders’ equity, and cash flows for the periods presented. The results of operations for the three and six months ended June 30, 2024 are not necessarily indicative of the results to be expected for the year ending December 31, 2024 or for any other future annual or interim period. The unaudited consolidated balance sheet as of December 31, 2023 included herein was derived from the audited financial statements as of that date, but does not include all disclosures including certain notes required by U.S. GAAP on an annual reporting basis. All significant intercompany accounts and transactions have been eliminated. There are no items of comprehensive income. These unaudited consolidated financial statements should be read in conjunction with the audited consolidated financial statements of the Company for the year ended December 31, 2023 . 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unaudited consolidated financial statements include, but are not limited to, the allowance for credit losses and returns, useful lives assigned to fixed and intangible assets, capitalization of internal-use software, deferral of customer origination costs, the fair value of intangible assets acquired in a business combination, the fair value of goodwill, and the recoverability of deferred income taxes. The Company assesses estimates on an ongoing basis; however, actual results could materially differ from those estimates. Concentrations Significant Services A substantial portion of the Company’s revenue is derived from interchange fees earned on payment transactions processed as virtual commercial cards (“VCC”). The Company utilizes service providers to process these transactions. Revenue from one service provider represented 27 % and 20 % of total revenue for the three months ended June 30, 2024 and 2023, respectively, and 20% of total revenue in each of the six months ended June 30, 2024 and 2023. Accounts receivable from this service provider represented 29 % and 12 % of accounts receivable, net as of June 30, 2024 and December 31, 2023 , respectively. Revenue from a second provider represented 19 % and 27 % of total revenue for the three months ended June 30, 2024 and 2023, respectively, and 26 % and 27 % of total revenue for the six months ended June 30, 2024 and 2023 , respectively. Accounts receivable from this second service pro vider represented 19 % and 38 % of accounts receivable, net as of June 30, 2024 and December 31, 2023, respectively. Future regulation or changes by the card brand payment networks could have a substantial impact on interchange rates and the Company’s revenue from VCC transactions. If interchange rates decline, whether due to actions by the card brand payment networks or future regulation, or if merchant/suppliers elect to receive payments that result in lower or no interchange revenue such as check or apply fees in consideration of accepting electronic forms of payment, the Company’s total operating revenues, operating results, prospects for future growth and overall business could be materially affected. The Company’s revenue from VCC transactions is also impacted by fees charged by service providers to process our VCC transactions. Restructuring costs During the fourth quarter of 2023, the Company initiated a restructuring plan to generate cost savings and improve effectiveness of the organization which resulted in a reduction in the Company’s U.S. workforce. The plan was implemented in the fourth quarter of 2023 and completed in the second quarter of 2024. There were no restructuring costs recorded in the three months ended June 30, 2024. The Company recorded restructuring costs of $ 1,157 in the six months ended June 30, 2024, and $ 3,037 cumulatively, from one-time severance charges in connection with this plan. Restructuring costs are included in general and administrative expenses in the consolidated statements of operations. 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 Marketable Securities Marketable securities consist of short-term investments in short-term commercial paper, certificates of deposits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income (expense) in the consolidated statements of operations. Accounts Receivable, Supplier Advances and Allowance for Credit Losses Accounts receivable represent amounts due from the Company’s VCC service providers for interchange fees earned and from buyer customers who have been invoiced for the use of the Company’s software offerings, but for whom payments have not been received. Accounts receivable from VCC service providers are presented net of an allowance for returns for transactions subsequently canceled that do not ultimately settle through the payment network. Accounts receivable from buyer customers are presented net of allowances for credit losses and return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returns for VCC transactions subsequently canceled are assessed at each period end and recognized as a reduction of revenue. The allowances for buyer customer’s credit losses and returns are assessed at each period end and are recognized as bad debt expense within general and administrative expenses in the consolidated statements of operations and as a reduction of revenue, respectively.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AvidXchange’s Payment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s been immaterial. Supplier advances receivable are stated net of expected credit losses. The Company estimates expected credit losses related to supplier advance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credit losses for supplier advances is assessed at period end and the measurement of the allowance is included as a component of cost of revenues in the Company’s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consolidated statements of cash flows. Restricted Funds Held for Customers and Payment Service Obligations Restricted funds held for customers and the corresponding liability of payment service obligations represent funds that are collected from customers for payments to their suppliers. The Company determines the balances of restricted funds held for customers, and the corresponding payment services obligations, by reconciling cash held by financial institutions and the corresponding payments in transit at the end of each period.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As of June 30, 2024 As of December 31, 2023
Outstanding Transaction Liabilities $ 1,175,492 $ 1,568,280
Other unregulated settlements 17,963 10,376
Total payment service obligations $ 1,193,455 $ 1,578,656 The Company historically transmitted buyer customer funds using a legacy model pursuant to which buyer customer funds were held in trust accounts that we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consolidated balance sheets. The Company has largely phased out this model although certain banks that resell its products and services continue to leverage a similar structure. The Company contractually earns interest on funds held for certain buyers. The amount of Company and bank customer funds held in all trust-related and similar accounts was approximately $ 12,461 and $ 6,269 as of June 30, 2024 and December 31, 2023, respectively. The Company has transitioned most payment transmission activity to the money transmitter license model and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cash bonus, expense is recognized in the period the cash bonus was earned. 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unaudited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2,688 and $ 1,866 were included in other noncurrent assets and $ 2,291 and $ 2,398 were included in noncurrent liabilities as of June 30, 2024 and December 31, 2023 , respectively, on the Company's unaudited consolidated balance sheets. Contingent Liabilities Contingent liabilities require significant judgment in estimating potential losses for legal claims. The Company reviews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periods of time. Estimating probable losses requires analysis of multiple forecasts that often depend on judgments about potential actions by third parties such as regulators, and the estimated loss can change materially as individual claims develop. New Accounting Pronouncements Recently Adopted Accounting Standards In March 2023, the FASB issued ASU No. 2023-01, Leases (Topic 842): Common Control Arrangements . The amendments in this update that apply to public business entities clarify the accounting for leasehold improvements associated with common control leases. The adoption of this guidance on January 1, 2024 did no t have an impact on the Company's consolidated financial statements . Accounting Pronouncements Issued but Not Yet Adopted In December 2023, the FASB issued ASU 2023-09,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is assessing the impact of this guidanc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Disaggregation of Revenue The table below presents the Company’s revenues disaggregated by type of services performed.
Three Months Ended June 30, Six Months Ended June 30,
2024 2023 2024 2023
Software revenue $ 29,914 $ 27,248 $ 59,602 $ 54,216
Payment revenue 74,183 63,228 149,385 122,409
Services revenue 1,035 678 1,743 1,351
Total revenues $ 105,132 $ 91,154 $ 210,730 $ 177,976 Contract Assets and Liabilities The Company’s rights to payments are not conditional on any factors other than the passage of time, and as such, the Company does not have any contract assets. Contract liabilities consist primarily of advance cash receipts for services (deferred revenue) and are recognized as revenue when the services are provided. The table below presents information on accounts receivable and contract liabilities.
As of June 30, 2024 As of December 31, 2023
Trade accounts receivable, net $ 19,953 $ 16,261
Payment processing receivable, net 30,133 30,428
Accounts receivable, net $ 50,086 $ 46,689
Contract liabilities $ 24,858 $ 27,593 Significant changes in the contract liabilities balance are as follows:
Three Months Ended June 30, Six Months Ended June 30,
2024 2023 2024 2023
Revenue recognized included in beginning of period balance $ ( 3,018 ) $ ( 3,523 ) $ ( 6,409 ) $ ( 6,014 )
Cash received, excluding amounts recognized as revenue during the period 1,614 3,830 3,674 6,059 The tables below present a summary of changes in the Company’s allowances for credit losses and returns for the six months ended June 30, 2024 and 2023:
Accounts Receivable
Allowance for Credit Losses Allowance for Returns Supplier Advances Receivable Allowance
Allowance balance, December 31, 2023 $ 2,142 $ 2,089 $ 1,333
Amounts charged to contra revenue, cost of revenues and expenses 286 ( 105 ) 654
Amounts written off as uncollectable ( 28 ) - ( 1,216 )
Recoveries of amounts previously written off - - 572
Deduction released to revenue - - -
Allowance balance, June 30, 2024 $ 2,400 $ 1,984 $ 1,343
Accounts Receivable
Allowance for Credit Losses Allowance for Returns Supplier Advances Receivable Allowance
Allowance balance, December 31, 2022 $ 1,539 $ 1,584 $ 1,872
Amounts charged to contra revenue, cost of revenues and expenses 1,330 225 50
Amounts written off as uncollectable ( 233 ) - ( 1,262 )
Recoveries of amounts previously written off - - 732
Deduction released to revenue - ( 93 ) -
Allowance balance, June 30, 2023 $ 2,636 $ 1,716 $ 1,392 Transaction Price Allocated to Remaining Performance Obligations Transaction price allocated to the remaining performance obligations represents contracted revenue that has not yet been recognized. These revenues are subject to future economic risks including customer cancellations, bankruptcies, regulatory changes and other market factors. The Company applies the practical expedient in ASC Topic 606, Revenue from Contracts with Customers (“Topic 606”), paragraph 606-10-50-14(b) and does not disclose information about remaining performance obligations related to transaction and processing services that qualify for recognition in accordance with paragraph 606-10-55-18 of Topic 606. These contracts contain variable consideration for stand-ready performance obligations for which the exact quantity and mix of transactions to be processed are contingent upon buyer or supplier request. These contracts also contain fixed fees and non-refundable upfront fees; however, these amounts are not considered material to total consolidated revenue. The Company’s remaining performance obligation consists of contracts with financial institutions who are using the ASCEND solution. These contracts generally have a duration of two to five years and contain fixed maintenance fees that are considered fixed p rice guarantees. Remaining performance obligation consisted of the following:
Current Noncurrent Total
As of June 30, 2024 $ 14,895 $ 20,246 $ 35,141
As of December 31, 2023 15,031 20,403 35,434 Contract Costs The Company incurs incremental costs to obtain a contract, as well as costs to fulfill a contract with buyer customers that are expected to be recovered. These costs consist primarily of sales commissions incurred if a contract is obtained, and customer implementation related costs. The Company utilizes a portfolio approach when estimating the amortization of contract acquisition and fulfillment costs. These costs are amortized on a straight-line basis over the expected benefit period of generally five years , which was determined by taking into consideration customer attrition rates, estimated terms of customer relationships, useful lives of technology, industry peers, and other factors. The amortization of contract fulfillment costs associated with implementation activities are recorded as cost of revenues in the Company's consolidated statements of operations. The amortization of contract acquisition costs associated with sales commissions that qualify for capitalization is recorded as sales and marketing expense in the Company’s consolidated statements of operations. Costs to obtain or fulfill a contract are classified as deferred customer origination costs in the Company’s consolidated balance sheets. The following tables present information about deferred contract costs:
Three Months Ended June 30, Six Months Ended June 30,
2024 2023 2024 2023
Capitalized sales commissions and implementation costs $ 3,827 $ 2,539 $ 6,480 $ 5,377
Amortization of deferred contract costs
Costs to obtain contracts included in sales and marketing expense $ 1,692 $ 1,465 $ 3,243 $ 2,939
Costs to fulfill contracts included in cost of revenue $ 1,546 $ 1,585 3,095 3,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Income (Loss) Per Common Share</t>
        </is>
      </c>
      <c r="B4" s="4" t="inlineStr">
        <is>
          <t>4. Income (Loss) Per Common Share The following common share equivalent securities have been excluded from the calculation of weighted average common shares outstanding because the effect is anti-dilutive for the periods presented:
Three Months Ended June 30, Six Months Ended June 30,
Anti-Dilutive Common Share Equivalents 2024 2023 2024 2023
Stock options 158,920 8,398,693 7,556,543 8,398,693
Restricted stock units 102,523 10,846,847 10,986,075 10,846,847
Employee stock purchase plan 3,988 52,980 60,450 52,980
Total anti-dilutive common share equivalents 265,431 19,298,520 18,603,068 19,298,520 Basic and diluted net income (loss) per common share is calculated as follows:
Three Months Ended June 30, Six Months Ended June 30,
2024 2023 2024 2023
Numerator:
Net income (loss) $ 436 $ ( 18,771 ) $ ( 573 ) $ ( 34,761 )
Net income (loss) attributable to common stockholders $ 436 $ ( 18,771 ) $ ( 573 ) $ ( 34,761 )
Denominator:
Weighted-average common shares outstanding, basic 207,025,967 201,559,007 205,961,720 200,734,555
Weighted-average effect of potentially dilutive securities:
Stock options 1,322,945 - - -
Restricted stock units 2,021,647 - - -
Weighted-average common shares outstanding, diluted 210,370,559 201,559,007 205,961,720 200,734,555
Net income (loss) per common share, basic $ 0.00 $ ( 0.09 ) $ 0.00 $ ( 0.17 )
Net income (loss) per common share, diluted $ 0.00 $ ( 0.09 ) $ 0.00 $ ( 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5. Fair Value Measurements The Company’s financial instruments consist of cash and cash equivalents, marketable securities, trade and supplier advances receivables, assets of the rabbi trust, AP, deferred compensation liabilities, and debt. The carrying amount of cash, trade and supplier advances receivables, and AP approximate fair value due to the short-term maturity. The estimated fair value of long-term debt is based on borrowing rates currently available to the Company for similar debt issues. The fair value approximates the carrying value of long-term debt. In accordance with applicable accounting standards, the Company utilizes a fair value hierarchy that prioritizes the inputs to valuation techniques used to measure fair value into three broad levels. The following is a brief description of those three levels:
Level 1 Observable inputs such as quoted market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air value for such assets and liabilities is generally determined using pricing models, discounted cash flow methodologies, or similar techniques that incorporate the assumptions a market participant would use in pricing the asset or liability. When more than one level of input is used to determine the fair value, the financial instrument is classified as Level 1, 2 or 3 according to the lowest level input that has a significant impact on the fair value measurement. The Company performs a review of the fair value hierarchy classification on an annual basis. Changes in the observability of valuation inputs may result in a reclassification of certain financial assets or financial liabilities within the fair value hierarchy.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 The following tables present information about the Company’s assets and liabilities that are measured at fair value on a recurring basis using the above categories, as of the periods presented.
As of June 30, 2024
Description Level 1 Level 2 Level 3 Total
Cash equivalents
Money market mutual funds (1) $ 59,516 $ - $ - $ 59,516
Rabbi trust-owned life insurance policies (at cash surrender value) (2) - 2,688 - 2,688
Total assets $ 59,516 $ 2,688 $ - $ 62,204
Other long-term liabilities
Deferred compensation $ - $ 2,291 $ - 2,291
Total liabilities $ - $ 2,291 $ - $ 2,291
As of December 31, 2023
Description Level 1 Level 2 Level 3 Total
Cash equivalents
Money market mutual funds (1) $ 226,715 $ - $ - $ 226,715
Rabbi trust-owned life insurance policies (at cash surrender value) (2) - 1,866 - 1,866
Total assets $ 226,715 $ 1,866 $ - $ 228,581
Other long-term liabilities
Deferred compensation $ - $ 2,398 $ - 2,398
Total liabilities $ - $ 2,398 $ - $ 2,398 ________________
(1 )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s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6. Marketable Securities Marketable securities consist of commercial paper, certificates of deposit, and U.S. Treasury and agency debt, and are classified as held-to-maturity. Investments held in marketable securities had contractual maturities of less than nine months as of June 30, 2024 . As the Company invests in short-term and high credit quality marketable securities, the Company expects to receive fixed par value without any loss of principle at the maturity of each security. Therefore, an allowance for expected credit losses is not recognized as of June 30, 2024 and December 31, 2023 . The following presents information about the Company’s marketable securities:
As of June 30, 2024
Sector Amortized Cost Allowance for Credit Losses Net Amortized Cost Gross Unrealized Gains Gross Unrealized Losses Fair Value
Financial $ 67,444 $ - $ 67,444 $ - $ ( 48 ) $ 67,396
Industrial 22,410 - 22,410 - ( 26 ) 22,384
Total $ 89,854 $ - $ 89,854 $ - $ ( 74 ) $ 89,780
As of December 31, 2023
Sector Amortized Cost Allowance for Credit Losses Net Amortized Cost Gross Unrealized Gains Gross Unrealized Losses Fair Value
Financial $ 44,645 $ - $ 44,645 $ - $ ( 14 ) $ 44,631
Total $ 44,645 $ - $ 44,645 $ - $ ( 14 ) $ 44,631 The fair value of marketable securities in the Government major security type is classified as a Level 1 in the Company’s fair value hierarchy described in Note 5. The fair values of the remaining major security types are classified as Level 2. The following table presents information about the Company’s investments that were in an unrealized loss position and for which an other-than-temporary impairment has not been recognized in earnings:
As of June 30, 2024 As of December 31, 2023
Aggregate fair value of investments with unrealized losses (1) 78,419 $ 33,578
Aggregate amount of unrealized losses ( 74 ) ( 14 ) _________________
(1) Investments have been in a continuous loss position for less tha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Intangible Assets The following table presents information about capitalized software development costs:
Three Months Ended June 30, Six Months Ended June 30,
Capitalized software development costs 2024 2023 2024 2023
Capitalized $ 4,048 $ 3,879 $ 8,087 $ 7,733
Amortized 4,449 3,668 8,867 7,284
As of June 30, 2024
Gross Accumulated
Amount Amortization Net Amount
Internally developed software $ 109,396 $ ( 83,522 ) $ 25,874
Non-compete 6,194 ( 4,147 ) 2,047
Customer relationships 72,512 ( 41,740 ) 30,772
Technology 45,791 ( 32,111 ) 13,680
Trade name 7,748 ( 3,083 ) 4,665
Total intangible assets $ 241,641 $ ( 164,603 ) $ 77,038
As of December 31, 2023
Gross Accumulated
Amount Amortization Net Amount
Internally developed software $ 101,471 $ ( 74,655 ) $ 26,816
Non-compete 6,194 ( 3,738 ) 2,456
Customer relationships 72,512 ( 37,601 ) 34,911
Technology 45,791 ( 30,178 ) 15,613
Trade name 7,748 ( 2,739 ) 5,009
Total intangible assets $ 233,716 $ ( 148,911 ) $ 84,805 Total amortization expense associated with identifiable intangible assets was as follows :
Three Months Ended June 30, Six Months Ended June 30,
2024 2023 2024 2023
Total amortization expense associated with identifiable intangible assets $ 7,863 $ 7,292 $ 15,693 $ 14,531 Impairment and write-off of intangible assets Impairment and write-off expense related to internally developed software projects was as follows:
Three Months Ended June 30, Six Months Ended June 30,
2024 2023 2024 2023
Impairment and write-off of intangible assets $ - $ - $ 162 $ - Goodwill There were no changes in goodwill during the six months ended June 30,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and Leasing Commitments</t>
        </is>
      </c>
      <c r="B1" s="2" t="inlineStr">
        <is>
          <t>6 Months Ended</t>
        </is>
      </c>
    </row>
    <row r="2">
      <c r="B2" s="2" t="inlineStr">
        <is>
          <t>Jun. 30, 2024</t>
        </is>
      </c>
    </row>
    <row r="3">
      <c r="A3" s="3" t="inlineStr">
        <is>
          <t>Leases [Abstract]</t>
        </is>
      </c>
      <c r="B3" s="4" t="inlineStr">
        <is>
          <t xml:space="preserve"> </t>
        </is>
      </c>
    </row>
    <row r="4">
      <c r="A4" s="4" t="inlineStr">
        <is>
          <t>Leases and Leasing Commitments</t>
        </is>
      </c>
      <c r="B4" s="4" t="inlineStr">
        <is>
          <t xml:space="preserve">8. Leases and Leasing Commitments Supplemental cash flow information related to the Company’s operating and finance leases was as follows:
Three Months Ended June 30, Six Months Ended June 30,
2024 2023 2024 2023
Cash paid for amounts included in the measurement of lease liabilities:
Financing cash flows for finance leases $ 73 $ 140 $ 150 $ 305
Operating cash flows for finance leases 1,486 1,466 2,954 2,914
Operating cash flows for operating leases 577 559 1,146 1,106
Right of use assets obtained in exchange for new lease obligations:
Finance lease liabilities - 81 - 81
Operating lease liabilities - - - 362 The components of lease expense were as follows:
Three Months Ended June 30, Six Months Ended June 30,
Lease expense 2024 2023 2024 2023
Finance lease expense:
Amortization of right-of-use assets $ 568 $ 529 $ 1,156 $ 1,060
Interest on lease liabilities 1,656 1,646 3,308 3,287
Operating lease expense 408 432 822 864
Short-term lease expense - - - -
Variable lease expense 74 54 148 107
Total lease expense $ 2,706 $ 2,661 $ 5,434 $ 5,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9. Long-Term Debt Long-term debt as of June 30, 2024 and December 31, 2023:
As of June 30, 2024 As of December 31, 2023
Term loan facility $ 62,563 $ 63,375
Promissory note payable for land acquisition 13,900 13,900
Total principal due 76,463 77,275
Current portion of term loan and promissory notes ( 6,425 ) ( 6,425 )
Unamortized portion of debt issuance costs ( 954 ) ( 1,090 )
Long-term debt $ 69,084 $ 69,760 On December 29, 2022 the Company, through its wholly-owned subsidiary, AvidXchange, Inc., entered into a credit agreement (as subsequently amended, the "2022 Credit Agreement") with KeyBank National Association ("KeyBank") to replace in its entirety its previous senior secured credit facility. The outstanding balances of the previous senior secured credit facility were repaid with the Company's cash balances and the proceeds from borrowing under the 2022 Credit Agreement. The 2022 Credit Agreement has a term of five years and consists of a 5-year revolving credit facility (the "2022 Revolver") and a five-year term loan facility (the "2022 Term Loan"). Under the 2022 Credit Agreement and subject to specific conditions, the Company may request, and the lenders have the right, but not the obligation, to increase the 2022 Revolver or add an additional term loan facility by an aggregate amount (for all such increases) not to exceed $ 50,000 as of June 30, 2024. The 2022 Credit Agreement has a term of five years and makes available to the Company facilities in an aggregate amount of $ 95,000 and consists of: • $ 30,000 pursuant to the 2022 Revolver; and • $ 65,000 pursuant to the 2022 Term Loan. Letters of credit may be issued by KeyBank pursuant to the 2022 Credit Agreement and the availability under the 2022 Revolver will be reduced by any outstanding letters of credit. As June 30, 2024 , no letters of credit were outstanding. As of June 30, 2024, the aggregate amount available to borrow under the 2022 Credit Agreement was $ 30,000 . As of June 30, 2024, the effective interest rate of the 2022 Term Loan was 8.23 % . Proceeds from the 2022 Term Loan and corporate cash were used to pay in full all outstanding debt and expenses under the previous senior secured credit facility, and the 2022 Revolver may be used to fund working capital and for general corporate purposes. The maturity date for the 2022 Revolver and 2022 Term Loan is December 29, 2027 . The Company may voluntarily pre-pay all or any part of the 2022 Revolver or 2022 Term Loan without premium or penalty, subject to concurrent payments of accrued and unpaid interest and any applicable breakage costs. Interest on the loans under the 2022 Credit Agreement is equal to the daily simple secured overnight financing rate ("SOFR"), term SOFR or a base rate, plus an applicable margin. The applicable margin is between 2.5 % and 3.0 % for daily simple SOFR and term SOFR loans (plus a SOFR adjustment between 0.1 % and 0.25 %), and between 1.5 % and 2.0 % for base rate loans. The applicable margin fluctuates based on the ratio of debt under the 2022 Credit Agreement to the Company’s consolidated software revenue. The Company may elect one-, three- or six-month interest periods in connection with term SOFR. The base rate is equal to the higher of KeyBank’s prime rate, the federal funds effective rate plus 0.5 %, or one-month term SOFR plus 1.0 %. For purposes of the 2022 Credit Agreement, daily simple SOFR, term SOFR and the base rate will never be less than 0.5 %. The principal amount of the 2022 Term Loan amortizes at a rate of 2.5 % per year for the first two years and 5 % per year for the last three years, payable in equal quarterly installments. Additional principal payments are due in certain circumstances, and subject to certain limitations, including upon a sale of assets or upon receipt of proceeds of casualty insurance or condemnation. The 2022 Credit Agreement contains certain customary representations and warranties and affirmative and negative covenants. The affirmative covenants require the Company to provide the lenders with certain financial statements, budgets, compliance certificates and other documents and reports and to comply with certain laws. The negative covenants restrict the Company’s ability to incur additional indebtedness, create additional liens on its assets, make certain investments, dispose of its assets or engage in a merger or other similar transaction or engage in transactions with affiliates, which are subject, in each case, to the various exceptions and conditions described in the 2022 Credit Agreement. The negative covenants further restrict the Company’s ability to make certain restricted payments, including the payment of dividends in certain limited circumstances. The 2022 Credit Agreement also contains three financial covenants, measured on a consolidated basis. First, there must be liquidity (which is defined as availability under the 2022 Revolver, plus unrestricted cash) that is more than the greater of (1) $ 35,000 , and (2) 35 % of the Total Commitment Amount (as defined in the 2022 Credit Agreement). Second, as of the end of each quarter, total revenue on a trailing four-quarter basis must be greater than the requirements set forth in the 2022 Credit Agreement. Third, for each period of four consecutive quarters ending on December 31, 2024, and at the end of each fiscal quarter thereafter, Consolidated EBITDA (as defined in the 2022 Credit Agreement) must not be less than $ 10,000 . The Company was in compliance with its financial debt covenants as of June 30, 2024 . The 2022 Credit Agreement also includes certain customary events of default. If an event of default occurs and is continuing, the lenders are entitled to take various actions, including the acceleration of the maturity of all loans and to take all actions permitted to be taken by a secured creditor with respect to the collateral for the 2022 Credit Agreement and under applicable law. The obligations under the 2022 Credit Agreement are secured by: • substantially all of the tangible and intangible assets of the Company and its material subsidiaries, except for client funds, client funds accounts (as such terms are defined in the 2022 Credit Agreement) and existing real estate, and • the capital stock of the Company’s material subsidiaries. Under the 2022 Credit Agreement, the Company's wholly-owned subsidiaries, AvidXchange, Inc. and AFV Commerce, Inc., are the only borrowers, and AvidXchange, Inc.'s parent holding company and certain subsidiaries of AvidXchange, Inc. and AFV Commerce, Inc. are co-guarantors. Revolving Credit Facility There was no balance outstanding under the 2022 Revolver as of June 30, 2024 or December 31, 2023 . The Company is required to pay on a quarterly basis a commitment fee of 0.3 % per annum with respect to the amount of the 2022 Revolver. Deferred Financing Costs The Company has $ 528 and $ 604 in deferred financing costs included in other noncurrent assets and deposits, and $ 954 and $ 1,090 of deferred financing costs associated with its term loans recorded net of long-term debt as of June 30, 2024 and December 31, 2023, respectively. Amortization of deferred financing costs was $ 106 and $ 110 for the three months ended June 30, 2024 and 2023, respectively, and $ 212 and $ 220 for the six months ended June 30, 2024 and 2023, respectively, which is presented in the consolidated statements of operations as interest expense. Land Promissory Notes The Company has two promissory notes executed in connection with the purchase of land parcels and improvements adjacent to its Charlotte, North Carolina headquarters campus. The aggregate outstanding principal amount wa s $ 13,900 as of June 30, 2024 and will be paid in two remaining equal annual payments of $ 4,800 and a final annual payment of $ 4,300 , plus accrued interest at 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10. Stockholders’ Equity The holders of common stock are entitled to one vote for each share. Authorized Shares The Company is authorized to issue 1,600,000,000 shares of common stock, $ 0.001 par value per share, and 50,000,000 shares of preferred stock, $ 0.001 par value per share. Common Stock At June 30, 2024, the Company had reserved a total of 53,213,576 of its 1,600,000,000 shares of common stock for future issuance as follows:
As of June 30, 2024
Outstanding stock options 7,556,543
Restricted stock units 10,986,075
Available for future issuance under stock award plans 26,722,129
Available for future issuance under employee stock purchase plan 7,948,829
Total common shares reserved for future issuance 53,213,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1. Stock-Based Compensation Stock Plans The Company maintains its 2021 Long-Term Incentive Plan ("2021 Plan") under which it grants stock awards to its employees, directors and non-employee third parties. On January 1, 2024, the number of shares of common stock available to issue under the 2021 Plan automatically increased by 10,204,201 shares. As of June 30, 2024, the Company had 26,722,129 shares allocated to the 2021 Plan, but not yet issued or granted as an award. The Company also maintains its 2021 Employee Stock Purchase Plan ("ESPP"), under which eligible employees may purchase the Company’s common stock through accumulated payroll deductions. On January 1, 2024, the number of shares of common stock reserved for issuance under the ESPP automatically increased by 2,040,840 . As of June 30, 2024 , the number of shares of common stock reserved for issuance under the ESPP was 7,948,829 . Stock Options Stock options granted under the Company's current and prior equity incentive plans have various vesting periods ranging from fully-vested on the date of grant to vesting over a period of three or four years . The term for each incentive stock option under these plans is ten years from the grant date, or five years for a grant to a ten percent owner optionee, in each case assuming continued employment. The fair value of options granted is estimated on the date of grant using the Black-Scholes option-pricing model. Stock option activity for the six months ended June 30, 2024 was as follows:
Stock Options
Number of Stock Options Outstanding Weighted Average Exercise Price Weighted Average Remaining Contractual Life Aggregate Intrinsic Value
Balance as of December 31, 2023 8,175,088 $ 8.64 7.22 $ 31,135
Granted 346,935 12.34
Exercised ( 802,043 ) 6.73
Cancelled ( 162,911 ) 9.20
Expired ( 526 ) 0.26
Balance as of June 30, 2024 7,556,543 $ 9.00 6.98 $ 23,816
Vested and exercisable 4,953,507 $ 8.71 6.35 $ 17,061 As of June 30, 2024 , the total unamortized stock-based compensation expense related to the unvested stock options was $ 10,418 , which the Company expects to amortize over a weighted average period of 2.2 years. Restricted Stock Units RSUs have a vesting period generally of one to four years . Any unvested RSUs are forfeited upon termination of employment. The grant date value of RSUs is equal to the closing price of the Company’s stock on the date of grant, or, if not a trading day, the closing price of the previous trading day. RSUs granted prior to the Company's IPO have a term of seven years , or three years for time vested RSUs after termination of employment and were also subject to a performance condition upon a predefined liquidity event such as an IPO or a change in control. The performance condition was satisfied upon completion of the Company's IPO. Prior to the IPO, RSUs were valued at the estimated value of a share of common stock at the date of grant. RSU activity for the six months ended June 30, 2024 was as follows:
Restricted Stock Units
Number of Restricted Stock Units Outstanding Weighted Average Grant Date Fair Value
Balance as of December 31, 2023 8,919,024 $ 8.98
Granted 5,309,713 12.22
Released ( 2,766,480 ) 9.17
Cancelled ( 476,182 ) 9.62
Balance as of June 30, 2024 10,986,075 $ 10.48 As of June 30, 2024 , the total unamortized stock-based compensation expense related to the unvested RSUs was $ 104,338 , which the Company will amortize over a weighted average period of 3.0 years. Stock-Based Compensation Expense Stock-based compensation expense from stock options and RSUs, reduced for actual forfeitures, was included in the following line items in the accompanying consolidated statement of operations:
Three Months Ended June 30, Six Months Ended June 30,
2024 2023 2024 2023
Cost of revenues $ 1,587 $ 1,311 $ 2,784 $ 2,328
Sales and marketing 1,453 1,400 2,551 2,535
Research and development 2,924 2,980 6,582 5,199
General and administrative 6,153 5,178 10,966 9,468
Total $ 12,117 $ 10,869 $ 22,883 $ 19,530 Employee Stock Purchase Plan Stock-based compensation expense for the ESPP is based on the estimated fair value of the option to purchase shares at a discount and uses grant date inputs including the purchase discount, expected contributions and stock price. Total ESPP expense recorded in the Company's consolidated statements of operations was as follows:
Three Months Ended June 30, Six Months Ended June 30,
2024 2023 2024 2023
ESPP expense $ 202 $ 152 $ 395 $ 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5173</v>
      </c>
      <c r="C3" s="6" t="n">
        <v>406974</v>
      </c>
    </row>
    <row r="4">
      <c r="A4" s="4" t="inlineStr">
        <is>
          <t>Restricted funds held for customers</t>
        </is>
      </c>
      <c r="B4" s="5" t="n">
        <v>1193455</v>
      </c>
      <c r="C4" s="5" t="n">
        <v>1578656</v>
      </c>
    </row>
    <row r="5">
      <c r="A5" s="4" t="inlineStr">
        <is>
          <t>Marketable securities</t>
        </is>
      </c>
      <c r="B5" s="5" t="n">
        <v>89854</v>
      </c>
      <c r="C5" s="5" t="n">
        <v>44645</v>
      </c>
    </row>
    <row r="6">
      <c r="A6" s="4" t="inlineStr">
        <is>
          <t>Accounts receivable, net of allowances of $4,384 and $4,231, respectively</t>
        </is>
      </c>
      <c r="B6" s="5" t="n">
        <v>50086</v>
      </c>
      <c r="C6" s="5" t="n">
        <v>46689</v>
      </c>
    </row>
    <row r="7">
      <c r="A7" s="4" t="inlineStr">
        <is>
          <t>Supplier advances receivable, net of allowances of $1,343 and $1,333 respectively</t>
        </is>
      </c>
      <c r="B7" s="5" t="n">
        <v>12610</v>
      </c>
      <c r="C7" s="5" t="n">
        <v>9744</v>
      </c>
    </row>
    <row r="8">
      <c r="A8" s="4" t="inlineStr">
        <is>
          <t>Prepaid expenses and other current assets</t>
        </is>
      </c>
      <c r="B8" s="5" t="n">
        <v>14552</v>
      </c>
      <c r="C8" s="5" t="n">
        <v>12070</v>
      </c>
    </row>
    <row r="9">
      <c r="A9" s="4" t="inlineStr">
        <is>
          <t>Total current assets</t>
        </is>
      </c>
      <c r="B9" s="5" t="n">
        <v>1735730</v>
      </c>
      <c r="C9" s="5" t="n">
        <v>2098778</v>
      </c>
    </row>
    <row r="10">
      <c r="A10" s="4" t="inlineStr">
        <is>
          <t>Property and equipment, net</t>
        </is>
      </c>
      <c r="B10" s="5" t="n">
        <v>99282</v>
      </c>
      <c r="C10" s="5" t="n">
        <v>100985</v>
      </c>
    </row>
    <row r="11">
      <c r="A11" s="4" t="inlineStr">
        <is>
          <t>Operating lease right-of-use assets</t>
        </is>
      </c>
      <c r="B11" s="5" t="n">
        <v>1299</v>
      </c>
      <c r="C11" s="5" t="n">
        <v>1628</v>
      </c>
    </row>
    <row r="12">
      <c r="A12" s="4" t="inlineStr">
        <is>
          <t>Deferred customer origination costs, net</t>
        </is>
      </c>
      <c r="B12" s="5" t="n">
        <v>27805</v>
      </c>
      <c r="C12" s="5" t="n">
        <v>27663</v>
      </c>
    </row>
    <row r="13">
      <c r="A13" s="4" t="inlineStr">
        <is>
          <t>Goodwill</t>
        </is>
      </c>
      <c r="B13" s="5" t="n">
        <v>165921</v>
      </c>
      <c r="C13" s="5" t="n">
        <v>165921</v>
      </c>
    </row>
    <row r="14">
      <c r="A14" s="4" t="inlineStr">
        <is>
          <t>Intangible assets, net</t>
        </is>
      </c>
      <c r="B14" s="5" t="n">
        <v>77038</v>
      </c>
      <c r="C14" s="5" t="n">
        <v>84805</v>
      </c>
    </row>
    <row r="15">
      <c r="A15" s="4" t="inlineStr">
        <is>
          <t>Other noncurrent assets and deposits</t>
        </is>
      </c>
      <c r="B15" s="5" t="n">
        <v>4719</v>
      </c>
      <c r="C15" s="5" t="n">
        <v>3957</v>
      </c>
    </row>
    <row r="16">
      <c r="A16" s="4" t="inlineStr">
        <is>
          <t>Total assets</t>
        </is>
      </c>
      <c r="B16" s="5" t="n">
        <v>2111794</v>
      </c>
      <c r="C16" s="5" t="n">
        <v>2483737</v>
      </c>
    </row>
    <row r="17">
      <c r="A17" s="3" t="inlineStr">
        <is>
          <t>Current liabilities</t>
        </is>
      </c>
      <c r="B17" s="4" t="inlineStr">
        <is>
          <t xml:space="preserve"> </t>
        </is>
      </c>
      <c r="C17" s="4" t="inlineStr">
        <is>
          <t xml:space="preserve"> </t>
        </is>
      </c>
    </row>
    <row r="18">
      <c r="A18" s="4" t="inlineStr">
        <is>
          <t>Accounts payable</t>
        </is>
      </c>
      <c r="B18" s="5" t="n">
        <v>15419</v>
      </c>
      <c r="C18" s="5" t="n">
        <v>16777</v>
      </c>
    </row>
    <row r="19">
      <c r="A19" s="4" t="inlineStr">
        <is>
          <t>Accrued expenses</t>
        </is>
      </c>
      <c r="B19" s="5" t="n">
        <v>45702</v>
      </c>
      <c r="C19" s="5" t="n">
        <v>56367</v>
      </c>
    </row>
    <row r="20">
      <c r="A20" s="4" t="inlineStr">
        <is>
          <t>Payment service obligations</t>
        </is>
      </c>
      <c r="B20" s="5" t="n">
        <v>1193455</v>
      </c>
      <c r="C20" s="5" t="n">
        <v>1578656</v>
      </c>
    </row>
    <row r="21">
      <c r="A21" s="4" t="inlineStr">
        <is>
          <t>Deferred revenue</t>
        </is>
      </c>
      <c r="B21" s="5" t="n">
        <v>11821</v>
      </c>
      <c r="C21" s="5" t="n">
        <v>12851</v>
      </c>
    </row>
    <row r="22">
      <c r="A22" s="4" t="inlineStr">
        <is>
          <t>Current maturities of lease obligations under finance leases</t>
        </is>
      </c>
      <c r="B22" s="5" t="n">
        <v>205</v>
      </c>
      <c r="C22" s="5" t="n">
        <v>275</v>
      </c>
    </row>
    <row r="23">
      <c r="A23" s="4" t="inlineStr">
        <is>
          <t>Current maturities of lease obligations under operating leases</t>
        </is>
      </c>
      <c r="B23" s="5" t="n">
        <v>1462</v>
      </c>
      <c r="C23" s="5" t="n">
        <v>1525</v>
      </c>
    </row>
    <row r="24">
      <c r="A24" s="4" t="inlineStr">
        <is>
          <t>Current maturities of long-term debt</t>
        </is>
      </c>
      <c r="B24" s="5" t="n">
        <v>6425</v>
      </c>
      <c r="C24" s="5" t="n">
        <v>6425</v>
      </c>
    </row>
    <row r="25">
      <c r="A25" s="4" t="inlineStr">
        <is>
          <t>Total current liabilities</t>
        </is>
      </c>
      <c r="B25" s="5" t="n">
        <v>1274489</v>
      </c>
      <c r="C25" s="5" t="n">
        <v>1672876</v>
      </c>
    </row>
    <row r="26">
      <c r="A26" s="3" t="inlineStr">
        <is>
          <t>Long-term liabilities</t>
        </is>
      </c>
      <c r="B26" s="4" t="inlineStr">
        <is>
          <t xml:space="preserve"> </t>
        </is>
      </c>
      <c r="C26" s="4" t="inlineStr">
        <is>
          <t xml:space="preserve"> </t>
        </is>
      </c>
    </row>
    <row r="27">
      <c r="A27" s="4" t="inlineStr">
        <is>
          <t>Deferred revenue, less current portion</t>
        </is>
      </c>
      <c r="B27" s="5" t="n">
        <v>13037</v>
      </c>
      <c r="C27" s="5" t="n">
        <v>14742</v>
      </c>
    </row>
    <row r="28">
      <c r="A28" s="4" t="inlineStr">
        <is>
          <t>Obligations under finance leases, less current maturities</t>
        </is>
      </c>
      <c r="B28" s="5" t="n">
        <v>62738</v>
      </c>
      <c r="C28" s="5" t="n">
        <v>62464</v>
      </c>
    </row>
    <row r="29">
      <c r="A29" s="4" t="inlineStr">
        <is>
          <t>Obligations under operating leases, less current maturities</t>
        </is>
      </c>
      <c r="B29" s="5" t="n">
        <v>2685</v>
      </c>
      <c r="C29" s="5" t="n">
        <v>3275</v>
      </c>
    </row>
    <row r="30">
      <c r="A30" s="4" t="inlineStr">
        <is>
          <t>Long-term debt</t>
        </is>
      </c>
      <c r="B30" s="5" t="n">
        <v>69084</v>
      </c>
      <c r="C30" s="5" t="n">
        <v>69760</v>
      </c>
    </row>
    <row r="31">
      <c r="A31" s="4" t="inlineStr">
        <is>
          <t>Other long-term liabilities</t>
        </is>
      </c>
      <c r="B31" s="5" t="n">
        <v>3998</v>
      </c>
      <c r="C31" s="5" t="n">
        <v>4175</v>
      </c>
    </row>
    <row r="32">
      <c r="A32" s="4" t="inlineStr">
        <is>
          <t>Total liabilities</t>
        </is>
      </c>
      <c r="B32" s="5" t="n">
        <v>1426031</v>
      </c>
      <c r="C32" s="5" t="n">
        <v>1827292</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50,000,000 shares authorized, no shares issued and outstanding as of June 30, 2024 and December 31, 2023</t>
        </is>
      </c>
      <c r="B35" s="4" t="inlineStr">
        <is>
          <t xml:space="preserve"> </t>
        </is>
      </c>
      <c r="C35" s="4" t="inlineStr">
        <is>
          <t xml:space="preserve"> </t>
        </is>
      </c>
    </row>
    <row r="36">
      <c r="A36" s="4" t="inlineStr">
        <is>
          <t>Common stock, $0.001 par value; 1,600,000,000 shares authorized as of June 30, 2024 and December 31, 2023; 207,819,898 and 204,084,024 shares issued and outstanding as of June 30, 2024 and December 31, 2023, respectively</t>
        </is>
      </c>
      <c r="B36" s="5" t="n">
        <v>207</v>
      </c>
      <c r="C36" s="5" t="n">
        <v>204</v>
      </c>
    </row>
    <row r="37">
      <c r="A37" s="4" t="inlineStr">
        <is>
          <t>Additional paid-in capital</t>
        </is>
      </c>
      <c r="B37" s="5" t="n">
        <v>1708289</v>
      </c>
      <c r="C37" s="5" t="n">
        <v>1678401</v>
      </c>
    </row>
    <row r="38">
      <c r="A38" s="4" t="inlineStr">
        <is>
          <t>Accumulated deficit</t>
        </is>
      </c>
      <c r="B38" s="5" t="n">
        <v>-1022733</v>
      </c>
      <c r="C38" s="5" t="n">
        <v>-1022160</v>
      </c>
    </row>
    <row r="39">
      <c r="A39" s="4" t="inlineStr">
        <is>
          <t>Total stockholders' equity</t>
        </is>
      </c>
      <c r="B39" s="5" t="n">
        <v>685763</v>
      </c>
      <c r="C39" s="5" t="n">
        <v>656445</v>
      </c>
    </row>
    <row r="40">
      <c r="A40" s="4" t="inlineStr">
        <is>
          <t>Total liabilities and stockholders' equity</t>
        </is>
      </c>
      <c r="B40" s="6" t="n">
        <v>2111794</v>
      </c>
      <c r="C40" s="6" t="n">
        <v>2483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ybersecurity Incident The Company completed its investigation of its April 2023 cybersecurity incident in the fourth quarter of 2023. The Company has tendered claims for certain expenses incurred in connection with this event. The extent to which the Company's insurance will cover such expenses is substantially complete as of June 30, 2024. Insurance recoveries are recorded as a reduction of general and administrative expense. As of June 30, 2024, the Company has recorded $ 2,110 as receivable for insurance recoveries. The Company incurred professed and legal fees related to this cyber incident of $ 123 and $ 302 in the three and six months ended June 30, 2024, respectively, and $ 3,616 in the second fiscal quarter of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The Company’s effective tax rate for the three months ended June 30, 2024 and 2023 was 21.4 % and ( 0.7 )% , respectively. The Company’s effective tax rate for the six months ended June 30, 2024 and 2023 was ( 74.2 )% and ( 0.6 )% , respectively. The Company's effective tax rate was a result of estimated tax losses for the fiscal year to date offset by the increase in the valuation allowance in the net operating loss carryforwards. Tax expense includes current tax expense for estimated state income taxes and noncurrent federal and state taxes related to non-deductibility of goodwill in the future and other book to tax differences. For the six months ended June 30, 2024, the Company has utilized the discrete effective tax rate method, as allowed by ASC 740-270-30-18, Income Taxes—Interim Reporting , to calculate its interim income tax provision. The discrete method is applied when the application of the estimated annual effective tax rate is impractical because it is not possible to reliably estimate the annual effective tax rate. The discrete method treats the year-to-date period as if it was the annual period and determines the income tax expense or benefit on that basis. The Company believes that, at this time, the use of this discrete method is more appropriate than the annual effective tax rate method as its full-year forecasted pre-tax income, relative to its year-to-date loss, has the potential to distort its estimated annual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unaudited consolidated financial statements include the accounts of the Company and have been prepared in accordance with accounting principles generally accepted in the United States of America (“U.S. GAAP”) and applicable rules and regulations of the Securities and Exchange Commission (“SEC”) regarding interim financial reporting. The unaudit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stockholders’ equity, and cash flows for the periods presented. The results of operations for the three and six months ended June 30, 2024 are not necessarily indicative of the results to be expected for the year ending December 31, 2024 or for any other future annual or interim period. The unaudited consolidated balance sheet as of December 31, 2023 included herein was derived from the audited financial statements as of that date, but does not include all disclosures including certain notes required by U.S. GAAP on an annual reporting basis. All significant intercompany accounts and transactions have been eliminated. There are no items of comprehensive income. These unaudited consolidated financial statements should be read in conjunction with the audited consolidated financial statements of the Company for the year ended December 31, 2023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unaudited consolidated financial statements include, but are not limited to, the allowance for credit losses and returns, useful lives assigned to fixed and intangible assets, capitalization of internal-use software, deferral of customer origination costs, the fair value of intangible assets acquired in a business combination, the fair value of goodwill, and the recoverability of deferred income taxes. The Company assesses estimates on an ongoing basis; however, actual results could materially differ from those estimates.</t>
        </is>
      </c>
    </row>
    <row r="6">
      <c r="A6" s="4" t="inlineStr">
        <is>
          <t>Concentrations</t>
        </is>
      </c>
      <c r="B6" s="4" t="inlineStr">
        <is>
          <t>Concentrations Significant Services A substantial portion of the Company’s revenue is derived from interchange fees earned on payment transactions processed as virtual commercial cards (“VCC”). The Company utilizes service providers to process these transactions. Revenue from one service provider represented 27 % and 20 % of total revenue for the three months ended June 30, 2024 and 2023, respectively, and 20% of total revenue in each of the six months ended June 30, 2024 and 2023. Accounts receivable from this service provider represented 29 % and 12 % of accounts receivable, net as of June 30, 2024 and December 31, 2023 , respectively. Revenue from a second provider represented 19 % and 27 % of total revenue for the three months ended June 30, 2024 and 2023, respectively, and 26 % and 27 % of total revenue for the six months ended June 30, 2024 and 2023 , respectively. Accounts receivable from this second service pro vider represented 19 % and 38 % of accounts receivable, net as of June 30, 2024 and December 31, 2023, respectively. Future regulation or changes by the card brand payment networks could have a substantial impact on interchange rates and the Company’s revenue from VCC transactions. If interchange rates decline, whether due to actions by the card brand payment networks or future regulation, or if merchant/suppliers elect to receive payments that result in lower or no interchange revenue such as check or apply fees in consideration of accepting electronic forms of payment, the Company’s total operating revenues, operating results, prospects for future growth and overall business could be materially affected. The Company’s revenue from VCC transactions is also impacted by fees charged by service providers to process our VCC transactions.</t>
        </is>
      </c>
    </row>
    <row r="7">
      <c r="A7" s="4" t="inlineStr">
        <is>
          <t>Restructuring costs</t>
        </is>
      </c>
      <c r="B7" s="4" t="inlineStr">
        <is>
          <t>Restructuring costs During the fourth quarter of 2023, the Company initiated a restructuring plan to generate cost savings and improve effectiveness of the organization which resulted in a reduction in the Company’s U.S. workforce. The plan was implemented in the fourth quarter of 2023 and completed in the second quarter of 2024. There were no restructuring costs recorded in the three months ended June 30, 2024. The Company recorded restructuring costs of $ 1,157 in the six months ended June 30, 2024, and $ 3,037 cumulatively, from one-time severance charges in connection with this plan. Restructuring costs are included in general and administrative expenses in the consolidated statements of operations.</t>
        </is>
      </c>
    </row>
    <row r="8">
      <c r="A8" s="4" t="inlineStr">
        <is>
          <t>Cash and Cash Equivalents</t>
        </is>
      </c>
      <c r="B8" s="4" t="inlineStr">
        <is>
          <t>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t>
        </is>
      </c>
    </row>
    <row r="9">
      <c r="A9" s="4" t="inlineStr">
        <is>
          <t>Marketable Securities</t>
        </is>
      </c>
      <c r="B9" s="4" t="inlineStr">
        <is>
          <t>Marketable Securities Marketable securities consist of short-term investments in short-term commercial paper, certificates of deposits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income (expense) in the consolidated statements of operations.</t>
        </is>
      </c>
    </row>
    <row r="10">
      <c r="A10" s="4" t="inlineStr">
        <is>
          <t>Accounts Receivable, Supplier Advances and Allowance for Credit Losses</t>
        </is>
      </c>
      <c r="B10" s="4" t="inlineStr">
        <is>
          <t>Accounts Receivable, Supplier Advances and Allowance for Credit Losses Accounts receivable represent amounts due from the Company’s VCC service providers for interchange fees earned and from buyer customers who have been invoiced for the use of the Company’s software offerings, but for whom payments have not been received. Accounts receivable from VCC service providers are presented net of an allowance for returns for transactions subsequently canceled that do not ultimately settle through the payment network. Accounts receivable from buyer customers are presented net of allowances for credit losses and return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returns for VCC transactions subsequently canceled are assessed at each period end and recognized as a reduction of revenue. The allowances for buyer customer’s credit losses and returns are assessed at each period end and are recognized as bad debt expense within general and administrative expenses in the consolidated statements of operations and as a reduction of revenue, respectively.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AvidXchange’s Payment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s been immaterial. Supplier advances receivable are stated net of expected credit losses. The Company estimates expected credit losses related to supplier advance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credit losses for supplier advances is assessed at period end and the measurement of the allowance is included as a component of cost of revenues in the Company’s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consolidated statements of cash flows.</t>
        </is>
      </c>
    </row>
    <row r="11">
      <c r="A11" s="4" t="inlineStr">
        <is>
          <t>Restricted Funds Held for Customers and Payment Service Obligations</t>
        </is>
      </c>
      <c r="B11" s="4" t="inlineStr">
        <is>
          <t xml:space="preserve">Restricted Funds Held for Customers and Payment Service Obligations Restricted funds held for customers and the corresponding liability of payment service obligations represent funds that are collected from customers for payments to their suppliers. The Company determines the balances of restricted funds held for customers, and the corresponding payment services obligations, by reconciling cash held by financial institutions and the corresponding payments in transit at the end of each period.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As of June 30, 2024 As of December 31, 2023
Outstanding Transaction Liabilities $ 1,175,492 $ 1,568,280
Other unregulated settlements 17,963 10,376
Total payment service obligations $ 1,193,455 $ 1,578,656 The Company historically transmitted buyer customer funds using a legacy model pursuant to which buyer customer funds were held in trust accounts that we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consolidated balance sheets. The Company has largely phased out this model although certain banks that resell its products and services continue to leverage a similar structure. The Company contractually earns interest on funds held for certain buyers. The amount of Company and bank customer funds held in all trust-related and similar accounts was approximately $ 12,461 and $ 6,269 as of June 30, 2024 and December 31, 2023, respectively. The Company has transitioned most payment transmission activity to the money transmitter license model and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t>
        </is>
      </c>
    </row>
    <row r="12">
      <c r="A12" s="4" t="inlineStr">
        <is>
          <t>Stock-Based Compensation</t>
        </is>
      </c>
      <c r="B12" s="4" t="inlineStr">
        <is>
          <t>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cash bonus, expense is recognized in the period the cash bonus was earned.</t>
        </is>
      </c>
    </row>
    <row r="13">
      <c r="A13" s="4" t="inlineStr">
        <is>
          <t>Nonqualified Deferred Compensation Plan</t>
        </is>
      </c>
      <c r="B13" s="4" t="inlineStr">
        <is>
          <t xml:space="preserve">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unaudited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2,688 and $ 1,866 were included in other noncurrent assets and $ 2,291 and $ 2,398 were included in noncurrent liabilities as of June 30, 2024 and December 31, 2023 , respectively, on the Company's unaudited consolidated balance sheets. </t>
        </is>
      </c>
    </row>
    <row r="14">
      <c r="A14" s="4" t="inlineStr">
        <is>
          <t>Contingent Liabilities</t>
        </is>
      </c>
      <c r="B14" s="4" t="inlineStr">
        <is>
          <t>Contingent Liabilities Contingent liabilities require significant judgment in estimating potential losses for legal claims. The Company reviews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periods of time. Estimating probable losses requires analysis of multiple forecasts that often depend on judgments about potential actions by third parties such as regulators, and the estimated loss can change materially as individual claims develop.</t>
        </is>
      </c>
    </row>
    <row r="15">
      <c r="A15" s="4" t="inlineStr">
        <is>
          <t>New Accounting Pronouncements</t>
        </is>
      </c>
      <c r="B15" s="4" t="inlineStr">
        <is>
          <t>New Accounting Pronouncements Recently Adopted Accounting Standards In March 2023, the FASB issued ASU No. 2023-01, Leases (Topic 842): Common Control Arrangements . The amendments in this update that apply to public business entities clarify the accounting for leasehold improvements associated with common control leases. The adoption of this guidance on January 1, 2024 did no t have an impact on the Company's consolidated financial statements . Accounting Pronouncements Issued but Not Yet Adopted In December 2023, the FASB issued ASU 2023-09,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is assessing the impact of this guidance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Payment Service Obligations</t>
        </is>
      </c>
      <c r="B4" s="4" t="inlineStr">
        <is>
          <t xml:space="preserve">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As of June 30, 2024 As of December 31, 2023
Outstanding Transaction Liabilities $ 1,175,492 $ 1,568,280
Other unregulated settlements 17,963 10,376
Total payment service obligations $ 1,193,455 $ 1,578,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Disaggregated by Type of Services Performed</t>
        </is>
      </c>
      <c r="B4" s="4" t="inlineStr">
        <is>
          <t xml:space="preserve">The table below presents the Company’s revenues disaggregated by type of services performed.
Three Months Ended June 30, Six Months Ended June 30,
2024 2023 2024 2023
Software revenue $ 29,914 $ 27,248 $ 59,602 $ 54,216
Payment revenue 74,183 63,228 149,385 122,409
Services revenue 1,035 678 1,743 1,351
Total revenues $ 105,132 $ 91,154 $ 210,730 $ 177,976 </t>
        </is>
      </c>
    </row>
    <row r="5">
      <c r="A5" s="4" t="inlineStr">
        <is>
          <t>Information on Accounts Receivable and Contract Liabilities</t>
        </is>
      </c>
      <c r="B5" s="4" t="inlineStr">
        <is>
          <t xml:space="preserve">The table below presents information on accounts receivable and contract liabilities.
As of June 30, 2024 As of December 31, 2023
Trade accounts receivable, net $ 19,953 $ 16,261
Payment processing receivable, net 30,133 30,428
Accounts receivable, net $ 50,086 $ 46,689
Contract liabilities $ 24,858 $ 27,593 </t>
        </is>
      </c>
    </row>
    <row r="6">
      <c r="A6" s="4" t="inlineStr">
        <is>
          <t>Significant Changes in Contract Liabilities Balance</t>
        </is>
      </c>
      <c r="B6" s="4" t="inlineStr">
        <is>
          <t xml:space="preserve">Significant changes in the contract liabilities balance are as follows:
Three Months Ended June 30, Six Months Ended June 30,
2024 2023 2024 2023
Revenue recognized included in beginning of period balance $ ( 3,018 ) $ ( 3,523 ) $ ( 6,409 ) $ ( 6,014 )
Cash received, excluding amounts recognized as revenue during the period 1,614 3,830 3,674 6,059 </t>
        </is>
      </c>
    </row>
    <row r="7">
      <c r="A7" s="4" t="inlineStr">
        <is>
          <t>Summary of Changes in Allowance for Credit Losses And Returns</t>
        </is>
      </c>
      <c r="B7" s="4" t="inlineStr">
        <is>
          <t xml:space="preserve">The tables below present a summary of changes in the Company’s allowances for credit losses and returns for the six months ended June 30, 2024 and 2023:
Accounts Receivable
Allowance for Credit Losses Allowance for Returns Supplier Advances Receivable Allowance
Allowance balance, December 31, 2023 $ 2,142 $ 2,089 $ 1,333
Amounts charged to contra revenue, cost of revenues and expenses 286 ( 105 ) 654
Amounts written off as uncollectable ( 28 ) - ( 1,216 )
Recoveries of amounts previously written off - - 572
Deduction released to revenue - - -
Allowance balance, June 30, 2024 $ 2,400 $ 1,984 $ 1,343
Accounts Receivable
Allowance for Credit Losses Allowance for Returns Supplier Advances Receivable Allowance
Allowance balance, December 31, 2022 $ 1,539 $ 1,584 $ 1,872
Amounts charged to contra revenue, cost of revenues and expenses 1,330 225 50
Amounts written off as uncollectable ( 233 ) - ( 1,262 )
Recoveries of amounts previously written off - - 732
Deduction released to revenue - ( 93 ) -
Allowance balance, June 30, 2023 $ 2,636 $ 1,716 $ 1,392 </t>
        </is>
      </c>
    </row>
    <row r="8">
      <c r="A8" s="4" t="inlineStr">
        <is>
          <t>Schedule of Remaining Performance Obligation</t>
        </is>
      </c>
      <c r="B8" s="4" t="inlineStr">
        <is>
          <t xml:space="preserve">Remaining performance obligation consisted of the following:
Current Noncurrent Total
As of June 30, 2024 $ 14,895 $ 20,246 $ 35,141
As of December 31, 2023 15,031 20,403 35,434 </t>
        </is>
      </c>
    </row>
    <row r="9">
      <c r="A9" s="4" t="inlineStr">
        <is>
          <t>Information about Deferred Contract Costs</t>
        </is>
      </c>
      <c r="B9" s="4" t="inlineStr">
        <is>
          <t xml:space="preserve">The following tables present information about deferred contract costs:
Three Months Ended June 30, Six Months Ended June 30,
2024 2023 2024 2023
Capitalized sales commissions and implementation costs $ 3,827 $ 2,539 $ 6,480 $ 5,377
Amortization of deferred contract costs
Costs to obtain contracts included in sales and marketing expense $ 1,692 $ 1,465 $ 3,243 $ 2,939
Costs to fulfill contracts included in cost of revenue $ 1,546 $ 1,585 3,095 3,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mon Share Equivalent Securities Excluded from the Calculation Weighted Average Common Shares Outstanding</t>
        </is>
      </c>
      <c r="B4" s="4" t="inlineStr">
        <is>
          <t xml:space="preserve">The following common share equivalent securities have been excluded from the calculation of weighted average common shares outstanding because the effect is anti-dilutive for the periods presented:
Three Months Ended June 30, Six Months Ended June 30,
Anti-Dilutive Common Share Equivalents 2024 2023 2024 2023
Stock options 158,920 8,398,693 7,556,543 8,398,693
Restricted stock units 102,523 10,846,847 10,986,075 10,846,847
Employee stock purchase plan 3,988 52,980 60,450 52,980
Total anti-dilutive common share equivalents 265,431 19,298,520 18,603,068 19,298,520 </t>
        </is>
      </c>
    </row>
    <row r="5">
      <c r="A5" s="4" t="inlineStr">
        <is>
          <t>Summary of Basic and Diluted Net Income (Loss) Per Common Share</t>
        </is>
      </c>
      <c r="B5" s="4" t="inlineStr">
        <is>
          <t>Basic and diluted net income (loss) per common share is calculated as follows:
Three Months Ended June 30, Six Months Ended June 30,
2024 2023 2024 2023
Numerator:
Net income (loss) $ 436 $ ( 18,771 ) $ ( 573 ) $ ( 34,761 )
Net income (loss) attributable to common stockholders $ 436 $ ( 18,771 ) $ ( 573 ) $ ( 34,761 )
Denominator:
Weighted-average common shares outstanding, basic 207,025,967 201,559,007 205,961,720 200,734,555
Weighted-average effect of potentially dilutive securities:
Stock options 1,322,945 - - -
Restricted stock units 2,021,647 - - -
Weighted-average common shares outstanding, diluted 210,370,559 201,559,007 205,961,720 200,734,555
Net income (loss) per common share, basic $ 0.00 $ ( 0.09 ) $ 0.00 $ ( 0.17 )
Net income (loss) per common share, diluted $ 0.00 $ ( 0.09 ) $ 0.00 $ ( 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using the above categories, as of the periods presented.
As of June 30, 2024
Description Level 1 Level 2 Level 3 Total
Cash equivalents
Money market mutual funds (1) $ 59,516 $ - $ - $ 59,516
Rabbi trust-owned life insurance policies (at cash surrender value) (2) - 2,688 - 2,688
Total assets $ 59,516 $ 2,688 $ - $ 62,204
Other long-term liabilities
Deferred compensation $ - $ 2,291 $ - 2,291
Total liabilities $ - $ 2,291 $ - $ 2,291
As of December 31, 2023
Description Level 1 Level 2 Level 3 Total
Cash equivalents
Money market mutual funds (1) $ 226,715 $ - $ - $ 226,715
Rabbi trust-owned life insurance policies (at cash surrender value) (2) - 1,866 - 1,866
Total assets $ 226,715 $ 1,866 $ - $ 228,581
Other long-term liabilities
Deferred compensation $ - $ 2,398 $ - 2,398
Total liabilities $ - $ 2,398 $ - $ 2,398 ________________
(1 )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s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formation about Marketable Securities</t>
        </is>
      </c>
      <c r="B4" s="4" t="inlineStr">
        <is>
          <t xml:space="preserve">The following presents information about the Company’s marketable securities:
As of June 30, 2024
Sector Amortized Cost Allowance for Credit Losses Net Amortized Cost Gross Unrealized Gains Gross Unrealized Losses Fair Value
Financial $ 67,444 $ - $ 67,444 $ - $ ( 48 ) $ 67,396
Industrial 22,410 - 22,410 - ( 26 ) 22,384
Total $ 89,854 $ - $ 89,854 $ - $ ( 74 ) $ 89,780
As of December 31, 2023
Sector Amortized Cost Allowance for Credit Losses Net Amortized Cost Gross Unrealized Gains Gross Unrealized Losses Fair Value
Financial $ 44,645 $ - $ 44,645 $ - $ ( 14 ) $ 44,631
Total $ 44,645 $ - $ 44,645 $ - $ ( 14 ) $ 44,631 </t>
        </is>
      </c>
    </row>
    <row r="5">
      <c r="A5" s="4" t="inlineStr">
        <is>
          <t>Schedule of Investments in Unrealized Loss Position and for which an Other-than-Temporary Impairment has not been Recognized in Earnings</t>
        </is>
      </c>
      <c r="B5" s="4" t="inlineStr">
        <is>
          <t>The following table presents information about the Company’s investments that were in an unrealized loss position and for which an other-than-temporary impairment has not been recognized in earnings:
As of June 30, 2024 As of December 31, 2023
Aggregate fair value of investments with unrealized losses (1) 78,419 $ 33,578
Aggregate amount of unrealized losses ( 74 ) ( 14 ) _________________
(1) Investments have been in a continuous loss position for less than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apitalized Software Development Costs</t>
        </is>
      </c>
      <c r="B4" s="4" t="inlineStr">
        <is>
          <t xml:space="preserve">The following table presents information about capitalized software development costs:
Three Months Ended June 30, Six Months Ended June 30,
Capitalized software development costs 2024 2023 2024 2023
Capitalized $ 4,048 $ 3,879 $ 8,087 $ 7,733
Amortized 4,449 3,668 8,867 7,284 </t>
        </is>
      </c>
    </row>
    <row r="5">
      <c r="A5" s="4" t="inlineStr">
        <is>
          <t>Schedule of Intangible Assets</t>
        </is>
      </c>
      <c r="B5" s="4" t="inlineStr">
        <is>
          <t xml:space="preserve">As of June 30, 2024
Gross Accumulated
Amount Amortization Net Amount
Internally developed software $ 109,396 $ ( 83,522 ) $ 25,874
Non-compete 6,194 ( 4,147 ) 2,047
Customer relationships 72,512 ( 41,740 ) 30,772
Technology 45,791 ( 32,111 ) 13,680
Trade name 7,748 ( 3,083 ) 4,665
Total intangible assets $ 241,641 $ ( 164,603 ) $ 77,038
As of December 31, 2023
Gross Accumulated
Amount Amortization Net Amount
Internally developed software $ 101,471 $ ( 74,655 ) $ 26,816
Non-compete 6,194 ( 3,738 ) 2,456
Customer relationships 72,512 ( 37,601 ) 34,911
Technology 45,791 ( 30,178 ) 15,613
Trade name 7,748 ( 2,739 ) 5,009
Total intangible assets $ 233,716 $ ( 148,911 ) $ 84,805 </t>
        </is>
      </c>
    </row>
    <row r="6">
      <c r="A6" s="4" t="inlineStr">
        <is>
          <t>Total Amortization Expense Associated with Identifiable Intangible Assets</t>
        </is>
      </c>
      <c r="B6" s="4" t="inlineStr">
        <is>
          <t xml:space="preserve">Total amortization expense associated with identifiable intangible assets was as follows :
Three Months Ended June 30, Six Months Ended June 30,
2024 2023 2024 2023
Total amortization expense associated with identifiable intangible assets $ 7,863 $ 7,292 $ 15,693 $ 14,531 Impairment and write-off of intangible assets Impairment and write-off expense related to internally developed software projects was as follows:
Three Months Ended June 30, Six Months Ended June 30,
2024 2023 2024 2023
Impairment and write-off of intangible assets $ - $ - $ 162 $ - </t>
        </is>
      </c>
    </row>
    <row r="7">
      <c r="A7" s="4" t="inlineStr">
        <is>
          <t>Impairment and Write-off of Intangible Assets</t>
        </is>
      </c>
      <c r="B7" s="4" t="inlineStr">
        <is>
          <t xml:space="preserve">Impairment and write-off expense related to internally developed software projects was as follows:
Three Months Ended June 30, Six Months Ended June 30,
2024 2023 2024 2023
Impairment and write-off of intangible assets $ - $ - $ 16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and Leasing Commitments (Tables)</t>
        </is>
      </c>
      <c r="B1" s="2" t="inlineStr">
        <is>
          <t>6 Months Ended</t>
        </is>
      </c>
    </row>
    <row r="2">
      <c r="B2" s="2" t="inlineStr">
        <is>
          <t>Jun. 30, 2024</t>
        </is>
      </c>
    </row>
    <row r="3">
      <c r="A3" s="3" t="inlineStr">
        <is>
          <t>Leases [Abstract]</t>
        </is>
      </c>
      <c r="B3" s="4" t="inlineStr">
        <is>
          <t xml:space="preserve"> </t>
        </is>
      </c>
    </row>
    <row r="4">
      <c r="A4" s="4" t="inlineStr">
        <is>
          <t>Schedule of Supplemental Cash Flow Information Related to Operating and Finance Leases</t>
        </is>
      </c>
      <c r="B4" s="4" t="inlineStr">
        <is>
          <t xml:space="preserve">Supplemental cash flow information related to the Company’s operating and finance leases was as follows:
Three Months Ended June 30, Six Months Ended June 30,
2024 2023 2024 2023
Cash paid for amounts included in the measurement of lease liabilities:
Financing cash flows for finance leases $ 73 $ 140 $ 150 $ 305
Operating cash flows for finance leases 1,486 1,466 2,954 2,914
Operating cash flows for operating leases 577 559 1,146 1,106
Right of use assets obtained in exchange for new lease obligations:
Finance lease liabilities - 81 - 81
Operating lease liabilities - - - 362 </t>
        </is>
      </c>
    </row>
    <row r="5">
      <c r="A5" s="4" t="inlineStr">
        <is>
          <t>Schedule of Components of Lease Expense</t>
        </is>
      </c>
      <c r="B5" s="4" t="inlineStr">
        <is>
          <t xml:space="preserve">The components of lease expense were as follows:
Three Months Ended June 30, Six Months Ended June 30,
Lease expense 2024 2023 2024 2023
Finance lease expense:
Amortization of right-of-use assets $ 568 $ 529 $ 1,156 $ 1,060
Interest on lease liabilities 1,656 1,646 3,308 3,287
Operating lease expense 408 432 822 864
Short-term lease expense - - - -
Variable lease expense 74 54 148 107
Total lease expense $ 2,706 $ 2,661 $ 5,434 $ 5,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384</v>
      </c>
      <c r="C3" s="6" t="n">
        <v>4231</v>
      </c>
    </row>
    <row r="4">
      <c r="A4" s="4" t="inlineStr">
        <is>
          <t>Receivable, allowance for credit loss, current</t>
        </is>
      </c>
      <c r="B4" s="6" t="n">
        <v>1343</v>
      </c>
      <c r="C4" s="6" t="n">
        <v>1333</v>
      </c>
    </row>
    <row r="5">
      <c r="A5" s="4" t="inlineStr">
        <is>
          <t>Preferred Stock, Par or Stated Value Per Share</t>
        </is>
      </c>
      <c r="B5" s="7" t="n">
        <v>0.001</v>
      </c>
      <c r="C5" s="7" t="n">
        <v>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7" t="n">
        <v>0.001</v>
      </c>
      <c r="C9" s="7" t="n">
        <v>0.001</v>
      </c>
    </row>
    <row r="10">
      <c r="A10" s="4" t="inlineStr">
        <is>
          <t>Common stock, shares authorized</t>
        </is>
      </c>
      <c r="B10" s="5" t="n">
        <v>1600000000</v>
      </c>
      <c r="C10" s="5" t="n">
        <v>1600000000</v>
      </c>
    </row>
    <row r="11">
      <c r="A11" s="4" t="inlineStr">
        <is>
          <t>Common stock, shares, issued</t>
        </is>
      </c>
      <c r="B11" s="5" t="n">
        <v>207819898</v>
      </c>
      <c r="C11" s="5" t="n">
        <v>204084024</v>
      </c>
    </row>
    <row r="12">
      <c r="A12" s="4" t="inlineStr">
        <is>
          <t>Common stock, shares, outstanding</t>
        </is>
      </c>
      <c r="B12" s="5" t="n">
        <v>207819898</v>
      </c>
      <c r="C12" s="5" t="n">
        <v>204084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as of June 30, 2024 and December 31, 2023:
As of June 30, 2024 As of December 31, 2023
Term loan facility $ 62,563 $ 63,375
Promissory note payable for land acquisition 13,900 13,900
Total principal due 76,463 77,275
Current portion of term loan and promissory notes ( 6,425 ) ( 6,425 )
Unamortized portion of debt issuance costs ( 954 ) ( 1,090 )
Long-term debt $ 69,084 $ 69,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ommon Stock Reserved for Future Issuance</t>
        </is>
      </c>
      <c r="B4" s="4" t="inlineStr">
        <is>
          <t xml:space="preserve">At June 30, 2024, the Company had reserved a total of 53,213,576 of its 1,600,000,000 shares of common stock for future issuance as follows:
As of June 30, 2024
Outstanding stock options 7,556,543
Restricted stock units 10,986,075
Available for future issuance under stock award plans 26,722,129
Available for future issuance under employee stock purchase plan 7,948,829
Total common shares reserved for future issuance 53,213,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six months ended June 30, 2024 was as follows:
Stock Options
Number of Stock Options Outstanding Weighted Average Exercise Price Weighted Average Remaining Contractual Life Aggregate Intrinsic Value
Balance as of December 31, 2023 8,175,088 $ 8.64 7.22 $ 31,135
Granted 346,935 12.34
Exercised ( 802,043 ) 6.73
Cancelled ( 162,911 ) 9.20
Expired ( 526 ) 0.26
Balance as of June 30, 2024 7,556,543 $ 9.00 6.98 $ 23,816
Vested and exercisable 4,953,507 $ 8.71 6.35 $ 17,061 </t>
        </is>
      </c>
    </row>
    <row r="5">
      <c r="A5" s="4" t="inlineStr">
        <is>
          <t>Summary of RSU Activity</t>
        </is>
      </c>
      <c r="B5" s="4" t="inlineStr">
        <is>
          <t xml:space="preserve">RSU activity for the six months ended June 30, 2024 was as follows:
Restricted Stock Units
Number of Restricted Stock Units Outstanding Weighted Average Grant Date Fair Value
Balance as of December 31, 2023 8,919,024 $ 8.98
Granted 5,309,713 12.22
Released ( 2,766,480 ) 9.17
Cancelled ( 476,182 ) 9.62
Balance as of June 30, 2024 10,986,075 $ 10.48 </t>
        </is>
      </c>
    </row>
    <row r="6">
      <c r="A6" s="4" t="inlineStr">
        <is>
          <t>Schedule of Stock-Based Compensation Expense</t>
        </is>
      </c>
      <c r="B6" s="4" t="inlineStr">
        <is>
          <t xml:space="preserve">Stock-based compensation expense from stock options and RSUs, reduced for actual forfeitures, was included in the following line items in the accompanying consolidated statement of operations:
Three Months Ended June 30, Six Months Ended June 30,
2024 2023 2024 2023
Cost of revenues $ 1,587 $ 1,311 $ 2,784 $ 2,328
Sales and marketing 1,453 1,400 2,551 2,535
Research and development 2,924 2,980 6,582 5,199
General and administrative 6,153 5,178 10,966 9,468
Total $ 12,117 $ 10,869 $ 22,883 $ 19,530 </t>
        </is>
      </c>
    </row>
    <row r="7">
      <c r="A7" s="4" t="inlineStr">
        <is>
          <t>Schedule of Employee Stock Purchase Plan Expense</t>
        </is>
      </c>
      <c r="B7" s="4" t="inlineStr">
        <is>
          <t xml:space="preserve">Total ESPP expense recorded in the Company's consolidated statements of operations was as follows:
Three Months Ended June 30, Six Months Ended June 30,
2024 2023 2024 2023
ESPP expense $ 202 $ 152 $ 395 $ 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14" customWidth="1" min="5" max="5"/>
    <col width="22" customWidth="1" min="6" max="6"/>
  </cols>
  <sheetData>
    <row r="1">
      <c r="A1" s="1" t="inlineStr">
        <is>
          <t>Summary of Significant Accounting Policies - Additional Information (Details) $ in Thousands</t>
        </is>
      </c>
      <c r="B1" s="2" t="inlineStr">
        <is>
          <t>3 Months Ended</t>
        </is>
      </c>
      <c r="D1" s="2" t="inlineStr">
        <is>
          <t>6 Months Ended</t>
        </is>
      </c>
      <c r="F1" s="2" t="inlineStr">
        <is>
          <t>12 Months Ended</t>
        </is>
      </c>
    </row>
    <row r="2">
      <c r="B2" s="2" t="inlineStr">
        <is>
          <t>Jun. 30, 2024 USD ($)</t>
        </is>
      </c>
      <c r="C2" s="2" t="inlineStr">
        <is>
          <t>Jun. 30, 2023</t>
        </is>
      </c>
      <c r="D2" s="2" t="inlineStr">
        <is>
          <t>Jun. 30, 2024 USD ($) Customer</t>
        </is>
      </c>
      <c r="E2" s="2" t="inlineStr">
        <is>
          <t>Jun. 30, 2023</t>
        </is>
      </c>
      <c r="F2" s="2" t="inlineStr">
        <is>
          <t>Dec. 31, 2023 USD ($)</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rvice providers accounted for more than 10% of revenue | Customer</t>
        </is>
      </c>
      <c r="B4" s="4" t="inlineStr">
        <is>
          <t xml:space="preserve"> </t>
        </is>
      </c>
      <c r="C4" s="4" t="inlineStr">
        <is>
          <t xml:space="preserve"> </t>
        </is>
      </c>
      <c r="D4" s="5" t="n">
        <v>2</v>
      </c>
      <c r="E4" s="4" t="inlineStr">
        <is>
          <t xml:space="preserve"> </t>
        </is>
      </c>
      <c r="F4" s="4" t="inlineStr">
        <is>
          <t xml:space="preserve"> </t>
        </is>
      </c>
    </row>
    <row r="5">
      <c r="A5" s="4" t="inlineStr">
        <is>
          <t>Number of service providers accounted for more than 10% of accounts receivable | Customer</t>
        </is>
      </c>
      <c r="B5" s="4" t="inlineStr">
        <is>
          <t xml:space="preserve"> </t>
        </is>
      </c>
      <c r="C5" s="4" t="inlineStr">
        <is>
          <t xml:space="preserve"> </t>
        </is>
      </c>
      <c r="D5" s="5" t="n">
        <v>2</v>
      </c>
      <c r="E5" s="4" t="inlineStr">
        <is>
          <t xml:space="preserve"> </t>
        </is>
      </c>
      <c r="F5" s="4" t="inlineStr">
        <is>
          <t xml:space="preserve"> </t>
        </is>
      </c>
    </row>
    <row r="6">
      <c r="A6" s="4" t="inlineStr">
        <is>
          <t>Restructuring charges</t>
        </is>
      </c>
      <c r="B6" s="6" t="n">
        <v>0</v>
      </c>
      <c r="C6" s="4" t="inlineStr">
        <is>
          <t xml:space="preserve"> </t>
        </is>
      </c>
      <c r="D6" s="6" t="n">
        <v>1157</v>
      </c>
      <c r="E6" s="4" t="inlineStr">
        <is>
          <t xml:space="preserve"> </t>
        </is>
      </c>
      <c r="F6" s="4" t="inlineStr">
        <is>
          <t xml:space="preserve"> </t>
        </is>
      </c>
    </row>
    <row r="7">
      <c r="A7" s="4" t="inlineStr">
        <is>
          <t>One-time severance charges</t>
        </is>
      </c>
      <c r="B7" s="4" t="inlineStr">
        <is>
          <t xml:space="preserve"> </t>
        </is>
      </c>
      <c r="C7" s="4" t="inlineStr">
        <is>
          <t xml:space="preserve"> </t>
        </is>
      </c>
      <c r="D7" s="5" t="n">
        <v>3037</v>
      </c>
      <c r="E7" s="4" t="inlineStr">
        <is>
          <t xml:space="preserve"> </t>
        </is>
      </c>
      <c r="F7" s="4" t="inlineStr">
        <is>
          <t xml:space="preserve"> </t>
        </is>
      </c>
    </row>
    <row r="8">
      <c r="A8" s="4" t="inlineStr">
        <is>
          <t>Customer funds held in trust accounts</t>
        </is>
      </c>
      <c r="B8" s="5" t="n">
        <v>12461</v>
      </c>
      <c r="C8" s="4" t="inlineStr">
        <is>
          <t xml:space="preserve"> </t>
        </is>
      </c>
      <c r="D8" s="5" t="n">
        <v>12461</v>
      </c>
      <c r="E8" s="4" t="inlineStr">
        <is>
          <t xml:space="preserve"> </t>
        </is>
      </c>
      <c r="F8" s="6" t="n">
        <v>6269</v>
      </c>
    </row>
    <row r="9">
      <c r="A9" s="4" t="inlineStr">
        <is>
          <t>Deferred compensation plan assets</t>
        </is>
      </c>
      <c r="B9" s="5" t="n">
        <v>2688</v>
      </c>
      <c r="C9" s="4" t="inlineStr">
        <is>
          <t xml:space="preserve"> </t>
        </is>
      </c>
      <c r="D9" s="5" t="n">
        <v>2688</v>
      </c>
      <c r="E9" s="4" t="inlineStr">
        <is>
          <t xml:space="preserve"> </t>
        </is>
      </c>
      <c r="F9" s="5" t="n">
        <v>1866</v>
      </c>
    </row>
    <row r="10">
      <c r="A10" s="4" t="inlineStr">
        <is>
          <t>Deferred compensation plan liabilities</t>
        </is>
      </c>
      <c r="B10" s="6" t="n">
        <v>2291</v>
      </c>
      <c r="C10" s="4" t="inlineStr">
        <is>
          <t xml:space="preserve"> </t>
        </is>
      </c>
      <c r="D10" s="6" t="n">
        <v>2291</v>
      </c>
      <c r="E10" s="4" t="inlineStr">
        <is>
          <t xml:space="preserve"> </t>
        </is>
      </c>
      <c r="F10" s="6" t="n">
        <v>2398</v>
      </c>
    </row>
    <row r="11">
      <c r="A11" s="4" t="inlineStr">
        <is>
          <t>ASU No.2023-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accounting principle, ASU, Adoption date</t>
        </is>
      </c>
      <c r="B13" s="4" t="inlineStr">
        <is>
          <t>Jan.  01,  2024</t>
        </is>
      </c>
      <c r="C13" s="4" t="inlineStr">
        <is>
          <t xml:space="preserve"> </t>
        </is>
      </c>
      <c r="D13" s="4" t="inlineStr">
        <is>
          <t>Jan.  01,  2024</t>
        </is>
      </c>
      <c r="E13" s="4" t="inlineStr">
        <is>
          <t xml:space="preserve"> </t>
        </is>
      </c>
      <c r="F13" s="4" t="inlineStr">
        <is>
          <t xml:space="preserve"> </t>
        </is>
      </c>
    </row>
    <row r="14">
      <c r="A14" s="4" t="inlineStr">
        <is>
          <t>Change in accounting principle, ASU, adopted [true false]</t>
        </is>
      </c>
      <c r="B14" s="4" t="inlineStr">
        <is>
          <t>true</t>
        </is>
      </c>
      <c r="C14" s="4" t="inlineStr">
        <is>
          <t xml:space="preserve"> </t>
        </is>
      </c>
      <c r="D14" s="4" t="inlineStr">
        <is>
          <t>true</t>
        </is>
      </c>
      <c r="E14" s="4" t="inlineStr">
        <is>
          <t xml:space="preserve"> </t>
        </is>
      </c>
      <c r="F14" s="4" t="inlineStr">
        <is>
          <t xml:space="preserve"> </t>
        </is>
      </c>
    </row>
    <row r="15">
      <c r="A15" s="4" t="inlineStr">
        <is>
          <t>Change in accounting principle, ASU, Immaterial effect [true false]</t>
        </is>
      </c>
      <c r="B15" s="4" t="inlineStr">
        <is>
          <t>true</t>
        </is>
      </c>
      <c r="C15" s="4" t="inlineStr">
        <is>
          <t xml:space="preserve"> </t>
        </is>
      </c>
      <c r="D15" s="4" t="inlineStr">
        <is>
          <t>true</t>
        </is>
      </c>
      <c r="E15" s="4" t="inlineStr">
        <is>
          <t xml:space="preserve"> </t>
        </is>
      </c>
      <c r="F15" s="4" t="inlineStr">
        <is>
          <t xml:space="preserve"> </t>
        </is>
      </c>
    </row>
    <row r="16">
      <c r="A16" s="4" t="inlineStr">
        <is>
          <t>Total Revenues | Customer Concentration Risk | One Service Provid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27</v>
      </c>
      <c r="C18" s="9" t="n">
        <v>0.2</v>
      </c>
      <c r="D18" s="9" t="n">
        <v>0.26</v>
      </c>
      <c r="E18" s="9" t="n">
        <v>0.27</v>
      </c>
      <c r="F18" s="4" t="inlineStr">
        <is>
          <t xml:space="preserve"> </t>
        </is>
      </c>
    </row>
    <row r="19">
      <c r="A19" s="4" t="inlineStr">
        <is>
          <t>Total Revenues | Customer Concentration Risk | Second Service Provid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19</v>
      </c>
      <c r="C21" s="9" t="n">
        <v>0.27</v>
      </c>
      <c r="D21" s="4" t="inlineStr">
        <is>
          <t xml:space="preserve"> </t>
        </is>
      </c>
      <c r="E21" s="4" t="inlineStr">
        <is>
          <t xml:space="preserve"> </t>
        </is>
      </c>
      <c r="F21" s="4" t="inlineStr">
        <is>
          <t xml:space="preserve"> </t>
        </is>
      </c>
    </row>
    <row r="22">
      <c r="A22" s="4" t="inlineStr">
        <is>
          <t>Accounts Receivable | Customer Concentration Risk | One Service Provid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29</v>
      </c>
      <c r="E24" s="4" t="inlineStr">
        <is>
          <t xml:space="preserve"> </t>
        </is>
      </c>
      <c r="F24" s="9" t="n">
        <v>0.12</v>
      </c>
    </row>
    <row r="25">
      <c r="A25" s="4" t="inlineStr">
        <is>
          <t>Accounts Receivable | Customer Concentration Risk | Second Service Provid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9" t="n">
        <v>0.19</v>
      </c>
      <c r="E27" s="4" t="inlineStr">
        <is>
          <t xml:space="preserve"> </t>
        </is>
      </c>
      <c r="F27" s="9" t="n">
        <v>0.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ayment Service Obligation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Outstanding Transaction Liabilities</t>
        </is>
      </c>
      <c r="B3" s="6" t="n">
        <v>1175492</v>
      </c>
      <c r="C3" s="6" t="n">
        <v>1568280</v>
      </c>
    </row>
    <row r="4">
      <c r="A4" s="4" t="inlineStr">
        <is>
          <t>Other unregulated settlements</t>
        </is>
      </c>
      <c r="B4" s="5" t="n">
        <v>17963</v>
      </c>
      <c r="C4" s="5" t="n">
        <v>10376</v>
      </c>
    </row>
    <row r="5">
      <c r="A5" s="4" t="inlineStr">
        <is>
          <t>Total payment service obligations</t>
        </is>
      </c>
      <c r="B5" s="6" t="n">
        <v>1193455</v>
      </c>
      <c r="C5" s="6" t="n">
        <v>15786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Disaggregated by Type of Services Perform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5132</v>
      </c>
      <c r="C4" s="6" t="n">
        <v>91154</v>
      </c>
      <c r="D4" s="6" t="n">
        <v>210730</v>
      </c>
      <c r="E4" s="6" t="n">
        <v>177976</v>
      </c>
    </row>
    <row r="5">
      <c r="A5" s="4" t="inlineStr">
        <is>
          <t>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9914</v>
      </c>
      <c r="C7" s="5" t="n">
        <v>27248</v>
      </c>
      <c r="D7" s="5" t="n">
        <v>59602</v>
      </c>
      <c r="E7" s="5" t="n">
        <v>54216</v>
      </c>
    </row>
    <row r="8">
      <c r="A8" s="4" t="inlineStr">
        <is>
          <t>Pay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4183</v>
      </c>
      <c r="C10" s="5" t="n">
        <v>63228</v>
      </c>
      <c r="D10" s="5" t="n">
        <v>149385</v>
      </c>
      <c r="E10" s="5" t="n">
        <v>122409</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035</v>
      </c>
      <c r="C13" s="6" t="n">
        <v>678</v>
      </c>
      <c r="D13" s="6" t="n">
        <v>1743</v>
      </c>
      <c r="E13" s="6" t="n">
        <v>13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Information on Accounts Receivable and Contract Liabilitie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ccounts receivable, net</t>
        </is>
      </c>
      <c r="B3" s="6" t="n">
        <v>19953</v>
      </c>
      <c r="C3" s="6" t="n">
        <v>16261</v>
      </c>
    </row>
    <row r="4">
      <c r="A4" s="4" t="inlineStr">
        <is>
          <t>Payment processing receivable, net</t>
        </is>
      </c>
      <c r="B4" s="5" t="n">
        <v>30133</v>
      </c>
      <c r="C4" s="5" t="n">
        <v>30428</v>
      </c>
    </row>
    <row r="5">
      <c r="A5" s="4" t="inlineStr">
        <is>
          <t>Accounts receivable, net</t>
        </is>
      </c>
      <c r="B5" s="5" t="n">
        <v>50086</v>
      </c>
      <c r="C5" s="5" t="n">
        <v>46689</v>
      </c>
    </row>
    <row r="6">
      <c r="A6" s="4" t="inlineStr">
        <is>
          <t>Contract liabilities</t>
        </is>
      </c>
      <c r="B6" s="6" t="n">
        <v>24858</v>
      </c>
      <c r="C6" s="6" t="n">
        <v>275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ignificant Changes in Contract Liabilities Bal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included in beginning of period balance</t>
        </is>
      </c>
      <c r="B4" s="6" t="n">
        <v>-3018</v>
      </c>
      <c r="C4" s="6" t="n">
        <v>-3523</v>
      </c>
      <c r="D4" s="6" t="n">
        <v>-6409</v>
      </c>
      <c r="E4" s="6" t="n">
        <v>-6014</v>
      </c>
    </row>
    <row r="5">
      <c r="A5" s="4" t="inlineStr">
        <is>
          <t>Cash received, excluding amounts recognized as revenue during the period</t>
        </is>
      </c>
      <c r="B5" s="6" t="n">
        <v>1614</v>
      </c>
      <c r="C5" s="6" t="n">
        <v>3830</v>
      </c>
      <c r="D5" s="6" t="n">
        <v>3674</v>
      </c>
      <c r="E5" s="6" t="n">
        <v>60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hanges in Allowance for Credit Losses And Returns (Details) - USD ($) $ in Thousands</t>
        </is>
      </c>
      <c r="B1" s="2" t="inlineStr">
        <is>
          <t>6 Months Ended</t>
        </is>
      </c>
    </row>
    <row r="2">
      <c r="B2" s="2" t="inlineStr">
        <is>
          <t>Jun. 30, 2024</t>
        </is>
      </c>
      <c r="C2" s="2" t="inlineStr">
        <is>
          <t>Jun. 30, 2023</t>
        </is>
      </c>
    </row>
    <row r="3">
      <c r="A3" s="4" t="inlineStr">
        <is>
          <t>Accounts Receivable Allowance for Credit Losses</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Allowance balance, Beginning Balance</t>
        </is>
      </c>
      <c r="B5" s="6" t="n">
        <v>2142</v>
      </c>
      <c r="C5" s="6" t="n">
        <v>1539</v>
      </c>
    </row>
    <row r="6">
      <c r="A6" s="4" t="inlineStr">
        <is>
          <t>Amounts charged to contra revenue, cost of revenues and expenses</t>
        </is>
      </c>
      <c r="B6" s="5" t="n">
        <v>286</v>
      </c>
      <c r="C6" s="5" t="n">
        <v>1330</v>
      </c>
    </row>
    <row r="7">
      <c r="A7" s="4" t="inlineStr">
        <is>
          <t>Amounts written off as uncollectable</t>
        </is>
      </c>
      <c r="B7" s="5" t="n">
        <v>-28</v>
      </c>
      <c r="C7" s="5" t="n">
        <v>-233</v>
      </c>
    </row>
    <row r="8">
      <c r="A8" s="4" t="inlineStr">
        <is>
          <t>Allowance balance, Ending Balance</t>
        </is>
      </c>
      <c r="B8" s="5" t="n">
        <v>2400</v>
      </c>
      <c r="C8" s="5" t="n">
        <v>2636</v>
      </c>
    </row>
    <row r="9">
      <c r="A9" s="4" t="inlineStr">
        <is>
          <t>Accounts Receivable Allowance For Return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llowance balance, Beginning Balance</t>
        </is>
      </c>
      <c r="B11" s="5" t="n">
        <v>2089</v>
      </c>
      <c r="C11" s="5" t="n">
        <v>1584</v>
      </c>
    </row>
    <row r="12">
      <c r="A12" s="4" t="inlineStr">
        <is>
          <t>Amounts charged to contra revenue, cost of revenues and expenses</t>
        </is>
      </c>
      <c r="B12" s="5" t="n">
        <v>-105</v>
      </c>
      <c r="C12" s="5" t="n">
        <v>225</v>
      </c>
    </row>
    <row r="13">
      <c r="A13" s="4" t="inlineStr">
        <is>
          <t>Deduction released to revenue</t>
        </is>
      </c>
      <c r="B13" s="4" t="inlineStr">
        <is>
          <t xml:space="preserve"> </t>
        </is>
      </c>
      <c r="C13" s="5" t="n">
        <v>-93</v>
      </c>
    </row>
    <row r="14">
      <c r="A14" s="4" t="inlineStr">
        <is>
          <t>Allowance balance, Ending Balance</t>
        </is>
      </c>
      <c r="B14" s="5" t="n">
        <v>1984</v>
      </c>
      <c r="C14" s="5" t="n">
        <v>1716</v>
      </c>
    </row>
    <row r="15">
      <c r="A15" s="4" t="inlineStr">
        <is>
          <t>Supplier Advances Receivable Allowance</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Allowance balance, Beginning Balance</t>
        </is>
      </c>
      <c r="B17" s="5" t="n">
        <v>1333</v>
      </c>
      <c r="C17" s="5" t="n">
        <v>1872</v>
      </c>
    </row>
    <row r="18">
      <c r="A18" s="4" t="inlineStr">
        <is>
          <t>Amounts charged to contra revenue, cost of revenues and expenses</t>
        </is>
      </c>
      <c r="B18" s="5" t="n">
        <v>654</v>
      </c>
      <c r="C18" s="5" t="n">
        <v>50</v>
      </c>
    </row>
    <row r="19">
      <c r="A19" s="4" t="inlineStr">
        <is>
          <t>Amounts written off as uncollectable</t>
        </is>
      </c>
      <c r="B19" s="5" t="n">
        <v>-1216</v>
      </c>
      <c r="C19" s="5" t="n">
        <v>-1262</v>
      </c>
    </row>
    <row r="20">
      <c r="A20" s="4" t="inlineStr">
        <is>
          <t>Recoveries of amounts previously written off</t>
        </is>
      </c>
      <c r="B20" s="5" t="n">
        <v>572</v>
      </c>
      <c r="C20" s="5" t="n">
        <v>732</v>
      </c>
    </row>
    <row r="21">
      <c r="A21" s="4" t="inlineStr">
        <is>
          <t>Allowance balance, Ending Balance</t>
        </is>
      </c>
      <c r="B21" s="6" t="n">
        <v>1343</v>
      </c>
      <c r="C21" s="6" t="n">
        <v>13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maining Performance Obligation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t>
        </is>
      </c>
      <c r="B3" s="6" t="n">
        <v>14895</v>
      </c>
      <c r="C3" s="6" t="n">
        <v>15031</v>
      </c>
    </row>
    <row r="4">
      <c r="A4" s="4" t="inlineStr">
        <is>
          <t>Noncurrent</t>
        </is>
      </c>
      <c r="B4" s="5" t="n">
        <v>20246</v>
      </c>
      <c r="C4" s="5" t="n">
        <v>20403</v>
      </c>
    </row>
    <row r="5">
      <c r="A5" s="4" t="inlineStr">
        <is>
          <t>Total</t>
        </is>
      </c>
      <c r="B5" s="6" t="n">
        <v>35141</v>
      </c>
      <c r="C5" s="6" t="n">
        <v>354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5132</v>
      </c>
      <c r="C4" s="6" t="n">
        <v>91154</v>
      </c>
      <c r="D4" s="6" t="n">
        <v>210730</v>
      </c>
      <c r="E4" s="6" t="n">
        <v>177976</v>
      </c>
    </row>
    <row r="5">
      <c r="A5" s="4" t="inlineStr">
        <is>
          <t>Cost of revenues (exclusive of depreciation and amortization expense)</t>
        </is>
      </c>
      <c r="B5" s="5" t="n">
        <v>30426</v>
      </c>
      <c r="C5" s="5" t="n">
        <v>30221</v>
      </c>
      <c r="D5" s="5" t="n">
        <v>60759</v>
      </c>
      <c r="E5" s="5" t="n">
        <v>5969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19956</v>
      </c>
      <c r="C7" s="5" t="n">
        <v>20076</v>
      </c>
      <c r="D7" s="5" t="n">
        <v>39697</v>
      </c>
      <c r="E7" s="5" t="n">
        <v>40211</v>
      </c>
    </row>
    <row r="8">
      <c r="A8" s="4" t="inlineStr">
        <is>
          <t>Research and development</t>
        </is>
      </c>
      <c r="B8" s="5" t="n">
        <v>25008</v>
      </c>
      <c r="C8" s="5" t="n">
        <v>24740</v>
      </c>
      <c r="D8" s="5" t="n">
        <v>50912</v>
      </c>
      <c r="E8" s="5" t="n">
        <v>47862</v>
      </c>
    </row>
    <row r="9">
      <c r="A9" s="4" t="inlineStr">
        <is>
          <t>General and administrative</t>
        </is>
      </c>
      <c r="B9" s="5" t="n">
        <v>22635</v>
      </c>
      <c r="C9" s="5" t="n">
        <v>27716</v>
      </c>
      <c r="D9" s="5" t="n">
        <v>46895</v>
      </c>
      <c r="E9" s="5" t="n">
        <v>50343</v>
      </c>
    </row>
    <row r="10">
      <c r="A10" s="4" t="inlineStr">
        <is>
          <t>Impairment and write-off of intangible assets</t>
        </is>
      </c>
      <c r="B10" s="4" t="inlineStr">
        <is>
          <t xml:space="preserve"> </t>
        </is>
      </c>
      <c r="C10" s="4" t="inlineStr">
        <is>
          <t xml:space="preserve"> </t>
        </is>
      </c>
      <c r="D10" s="5" t="n">
        <v>162</v>
      </c>
      <c r="E10" s="4" t="inlineStr">
        <is>
          <t xml:space="preserve"> </t>
        </is>
      </c>
    </row>
    <row r="11">
      <c r="A11" s="4" t="inlineStr">
        <is>
          <t>Depreciation and amortization</t>
        </is>
      </c>
      <c r="B11" s="5" t="n">
        <v>9208</v>
      </c>
      <c r="C11" s="5" t="n">
        <v>8878</v>
      </c>
      <c r="D11" s="5" t="n">
        <v>18515</v>
      </c>
      <c r="E11" s="5" t="n">
        <v>17464</v>
      </c>
    </row>
    <row r="12">
      <c r="A12" s="4" t="inlineStr">
        <is>
          <t>Total operating expenses</t>
        </is>
      </c>
      <c r="B12" s="5" t="n">
        <v>76807</v>
      </c>
      <c r="C12" s="5" t="n">
        <v>81410</v>
      </c>
      <c r="D12" s="5" t="n">
        <v>156181</v>
      </c>
      <c r="E12" s="5" t="n">
        <v>155880</v>
      </c>
    </row>
    <row r="13">
      <c r="A13" s="4" t="inlineStr">
        <is>
          <t>Loss from operations</t>
        </is>
      </c>
      <c r="B13" s="5" t="n">
        <v>-2101</v>
      </c>
      <c r="C13" s="5" t="n">
        <v>-20477</v>
      </c>
      <c r="D13" s="5" t="n">
        <v>-6210</v>
      </c>
      <c r="E13" s="5" t="n">
        <v>-3759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5979</v>
      </c>
      <c r="C15" s="5" t="n">
        <v>5204</v>
      </c>
      <c r="D15" s="5" t="n">
        <v>12541</v>
      </c>
      <c r="E15" s="5" t="n">
        <v>9720</v>
      </c>
    </row>
    <row r="16">
      <c r="A16" s="4" t="inlineStr">
        <is>
          <t>Interest expense</t>
        </is>
      </c>
      <c r="B16" s="5" t="n">
        <v>-3323</v>
      </c>
      <c r="C16" s="5" t="n">
        <v>-3363</v>
      </c>
      <c r="D16" s="5" t="n">
        <v>-6660</v>
      </c>
      <c r="E16" s="5" t="n">
        <v>-6678</v>
      </c>
    </row>
    <row r="17">
      <c r="A17" s="4" t="inlineStr">
        <is>
          <t>Other income</t>
        </is>
      </c>
      <c r="B17" s="5" t="n">
        <v>2656</v>
      </c>
      <c r="C17" s="5" t="n">
        <v>1841</v>
      </c>
      <c r="D17" s="5" t="n">
        <v>5881</v>
      </c>
      <c r="E17" s="5" t="n">
        <v>3042</v>
      </c>
    </row>
    <row r="18">
      <c r="A18" s="4" t="inlineStr">
        <is>
          <t>Income (loss) before income taxes</t>
        </is>
      </c>
      <c r="B18" s="5" t="n">
        <v>555</v>
      </c>
      <c r="C18" s="5" t="n">
        <v>-18636</v>
      </c>
      <c r="D18" s="5" t="n">
        <v>-329</v>
      </c>
      <c r="E18" s="5" t="n">
        <v>-34556</v>
      </c>
    </row>
    <row r="19">
      <c r="A19" s="4" t="inlineStr">
        <is>
          <t>Income tax expense</t>
        </is>
      </c>
      <c r="B19" s="5" t="n">
        <v>119</v>
      </c>
      <c r="C19" s="5" t="n">
        <v>135</v>
      </c>
      <c r="D19" s="5" t="n">
        <v>244</v>
      </c>
      <c r="E19" s="5" t="n">
        <v>205</v>
      </c>
    </row>
    <row r="20">
      <c r="A20" s="4" t="inlineStr">
        <is>
          <t>Net income (loss)</t>
        </is>
      </c>
      <c r="B20" s="6" t="n">
        <v>436</v>
      </c>
      <c r="C20" s="6" t="n">
        <v>-18771</v>
      </c>
      <c r="D20" s="6" t="n">
        <v>-573</v>
      </c>
      <c r="E20" s="6" t="n">
        <v>-34761</v>
      </c>
    </row>
    <row r="21">
      <c r="A21" s="4" t="inlineStr">
        <is>
          <t>Net income (loss) per share attributable to common stockholders, basic</t>
        </is>
      </c>
      <c r="B21" s="6" t="n">
        <v>0</v>
      </c>
      <c r="C21" s="8" t="n">
        <v>-0.09</v>
      </c>
      <c r="D21" s="6" t="n">
        <v>0</v>
      </c>
      <c r="E21" s="8" t="n">
        <v>-0.17</v>
      </c>
    </row>
    <row r="22">
      <c r="A22" s="4" t="inlineStr">
        <is>
          <t>Net income (loss) per share attributable to common stockholders, diluted</t>
        </is>
      </c>
      <c r="B22" s="6" t="n">
        <v>0</v>
      </c>
      <c r="C22" s="8" t="n">
        <v>-0.09</v>
      </c>
      <c r="D22" s="6" t="n">
        <v>0</v>
      </c>
      <c r="E22" s="8" t="n">
        <v>-0.17</v>
      </c>
    </row>
    <row r="23">
      <c r="A23" s="4" t="inlineStr">
        <is>
          <t>Weighted average number of common shares used to compute net income (loss) per share attributable to common stockholders, basic</t>
        </is>
      </c>
      <c r="B23" s="5" t="n">
        <v>207025967</v>
      </c>
      <c r="C23" s="5" t="n">
        <v>201559007</v>
      </c>
      <c r="D23" s="5" t="n">
        <v>205961720</v>
      </c>
      <c r="E23" s="5" t="n">
        <v>200734555</v>
      </c>
    </row>
    <row r="24">
      <c r="A24" s="4" t="inlineStr">
        <is>
          <t>Weighted average number of common shares used to compute net income (loss) per share attributable to common stockholders, diluted</t>
        </is>
      </c>
      <c r="B24" s="5" t="n">
        <v>210370559</v>
      </c>
      <c r="C24" s="5" t="n">
        <v>201559007</v>
      </c>
      <c r="D24" s="5" t="n">
        <v>205961720</v>
      </c>
      <c r="E24" s="5" t="n">
        <v>200734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0" customWidth="1" min="2" max="2"/>
  </cols>
  <sheetData>
    <row r="1">
      <c r="A1" s="1" t="inlineStr">
        <is>
          <t>Revenue from Contracts with Customers - Additional Information (Details)</t>
        </is>
      </c>
      <c r="B1" s="2" t="inlineStr">
        <is>
          <t>6 Months Ended</t>
        </is>
      </c>
    </row>
    <row r="2">
      <c r="B2" s="2" t="inlineStr">
        <is>
          <t>Jun. 30, 2024</t>
        </is>
      </c>
    </row>
    <row r="3">
      <c r="A3" s="3" t="inlineStr">
        <is>
          <t>Disaggregation of Revenue [Line Items]</t>
        </is>
      </c>
      <c r="B3" s="4" t="inlineStr">
        <is>
          <t xml:space="preserve"> </t>
        </is>
      </c>
    </row>
    <row r="4">
      <c r="A4" s="4" t="inlineStr">
        <is>
          <t>Capitalized Contract Cost, Amortization Method</t>
        </is>
      </c>
      <c r="B4" s="4" t="inlineStr">
        <is>
          <t>straight-line basis</t>
        </is>
      </c>
    </row>
    <row r="5">
      <c r="A5" s="4" t="inlineStr">
        <is>
          <t>Contract acquisition and fulfillment costs, amortization period</t>
        </is>
      </c>
      <c r="B5" s="4" t="inlineStr">
        <is>
          <t>5 years</t>
        </is>
      </c>
    </row>
    <row r="6">
      <c r="A6" s="4" t="inlineStr">
        <is>
          <t>Maximum</t>
        </is>
      </c>
      <c r="B6" s="4" t="inlineStr">
        <is>
          <t xml:space="preserve"> </t>
        </is>
      </c>
    </row>
    <row r="7">
      <c r="A7" s="3" t="inlineStr">
        <is>
          <t>Disaggregation of Revenue [Line Items]</t>
        </is>
      </c>
      <c r="B7" s="4" t="inlineStr">
        <is>
          <t xml:space="preserve"> </t>
        </is>
      </c>
    </row>
    <row r="8">
      <c r="A8" s="4" t="inlineStr">
        <is>
          <t>Revenue remaining performance obligation contractual term</t>
        </is>
      </c>
      <c r="B8" s="4" t="inlineStr">
        <is>
          <t>5 years</t>
        </is>
      </c>
    </row>
    <row r="9">
      <c r="A9" s="4" t="inlineStr">
        <is>
          <t>Minimum</t>
        </is>
      </c>
      <c r="B9" s="4" t="inlineStr">
        <is>
          <t xml:space="preserve"> </t>
        </is>
      </c>
    </row>
    <row r="10">
      <c r="A10" s="3" t="inlineStr">
        <is>
          <t>Disaggregation of Revenue [Line Items]</t>
        </is>
      </c>
      <c r="B10" s="4" t="inlineStr">
        <is>
          <t xml:space="preserve"> </t>
        </is>
      </c>
    </row>
    <row r="11">
      <c r="A11" s="4" t="inlineStr">
        <is>
          <t>Revenue remaining performance obligation contractual term</t>
        </is>
      </c>
      <c r="B11"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Information about Deferred Contrac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apitalized sales commissions and implementation costs</t>
        </is>
      </c>
      <c r="B4" s="6" t="n">
        <v>3827</v>
      </c>
      <c r="C4" s="6" t="n">
        <v>2539</v>
      </c>
      <c r="D4" s="6" t="n">
        <v>6480</v>
      </c>
      <c r="E4" s="6" t="n">
        <v>5377</v>
      </c>
    </row>
    <row r="5">
      <c r="A5" s="4" t="inlineStr">
        <is>
          <t>Costs to Obtain Contracts | Sales and Marketing Expense</t>
        </is>
      </c>
      <c r="B5" s="4" t="inlineStr">
        <is>
          <t xml:space="preserve"> </t>
        </is>
      </c>
      <c r="C5" s="4" t="inlineStr">
        <is>
          <t xml:space="preserve"> </t>
        </is>
      </c>
      <c r="D5" s="4" t="inlineStr">
        <is>
          <t xml:space="preserve"> </t>
        </is>
      </c>
      <c r="E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row>
    <row r="7">
      <c r="A7" s="4" t="inlineStr">
        <is>
          <t>Amortization of deferred contract costs</t>
        </is>
      </c>
      <c r="B7" s="5" t="n">
        <v>1692</v>
      </c>
      <c r="C7" s="5" t="n">
        <v>1465</v>
      </c>
      <c r="D7" s="5" t="n">
        <v>3243</v>
      </c>
      <c r="E7" s="5" t="n">
        <v>2939</v>
      </c>
    </row>
    <row r="8">
      <c r="A8" s="4" t="inlineStr">
        <is>
          <t>Costs to Fulfill Contracts | Cost of Revenues</t>
        </is>
      </c>
      <c r="B8" s="4" t="inlineStr">
        <is>
          <t xml:space="preserve"> </t>
        </is>
      </c>
      <c r="C8" s="4" t="inlineStr">
        <is>
          <t xml:space="preserve"> </t>
        </is>
      </c>
      <c r="D8" s="4" t="inlineStr">
        <is>
          <t xml:space="preserve"> </t>
        </is>
      </c>
      <c r="E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row>
    <row r="10">
      <c r="A10" s="4" t="inlineStr">
        <is>
          <t>Amortization of deferred contract costs</t>
        </is>
      </c>
      <c r="B10" s="6" t="n">
        <v>1546</v>
      </c>
      <c r="C10" s="6" t="n">
        <v>1585</v>
      </c>
      <c r="D10" s="6" t="n">
        <v>3095</v>
      </c>
      <c r="E10" s="6" t="n">
        <v>31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Summary of Common Share Equivalent Securities Excluded from the Calculation Weighted Average Comm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hare equivalents</t>
        </is>
      </c>
      <c r="B4" s="5" t="n">
        <v>265431</v>
      </c>
      <c r="C4" s="5" t="n">
        <v>19298520</v>
      </c>
      <c r="D4" s="5" t="n">
        <v>18603068</v>
      </c>
      <c r="E4" s="5" t="n">
        <v>1929852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hare equivalents</t>
        </is>
      </c>
      <c r="B7" s="5" t="n">
        <v>158920</v>
      </c>
      <c r="C7" s="5" t="n">
        <v>8398693</v>
      </c>
      <c r="D7" s="5" t="n">
        <v>7556543</v>
      </c>
      <c r="E7" s="5" t="n">
        <v>839869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hare equivalents</t>
        </is>
      </c>
      <c r="B10" s="5" t="n">
        <v>102523</v>
      </c>
      <c r="C10" s="5" t="n">
        <v>10846847</v>
      </c>
      <c r="D10" s="5" t="n">
        <v>10986075</v>
      </c>
      <c r="E10" s="5" t="n">
        <v>10846847</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common share equivalents</t>
        </is>
      </c>
      <c r="B13" s="5" t="n">
        <v>3988</v>
      </c>
      <c r="C13" s="5" t="n">
        <v>52980</v>
      </c>
      <c r="D13" s="5" t="n">
        <v>60450</v>
      </c>
      <c r="E13" s="5" t="n">
        <v>529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Summary of Basic and Diluted Net Income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436</v>
      </c>
      <c r="C4" s="6" t="n">
        <v>-18771</v>
      </c>
      <c r="D4" s="6" t="n">
        <v>-573</v>
      </c>
      <c r="E4" s="6" t="n">
        <v>-34761</v>
      </c>
    </row>
    <row r="5">
      <c r="A5" s="4" t="inlineStr">
        <is>
          <t>Net income (loss) attributable to common stockholders</t>
        </is>
      </c>
      <c r="B5" s="6" t="n">
        <v>436</v>
      </c>
      <c r="C5" s="6" t="n">
        <v>-18771</v>
      </c>
      <c r="D5" s="6" t="n">
        <v>-573</v>
      </c>
      <c r="E5" s="6" t="n">
        <v>-34761</v>
      </c>
    </row>
    <row r="6">
      <c r="A6" s="4" t="inlineStr">
        <is>
          <t>Weighted-average common shares outstanding, basic</t>
        </is>
      </c>
      <c r="B6" s="5" t="n">
        <v>207025967</v>
      </c>
      <c r="C6" s="5" t="n">
        <v>201559007</v>
      </c>
      <c r="D6" s="5" t="n">
        <v>205961720</v>
      </c>
      <c r="E6" s="5" t="n">
        <v>200734555</v>
      </c>
    </row>
    <row r="7">
      <c r="A7" s="4" t="inlineStr">
        <is>
          <t>Weighted-average common shares outstanding, diluted</t>
        </is>
      </c>
      <c r="B7" s="5" t="n">
        <v>210370559</v>
      </c>
      <c r="C7" s="5" t="n">
        <v>201559007</v>
      </c>
      <c r="D7" s="5" t="n">
        <v>205961720</v>
      </c>
      <c r="E7" s="5" t="n">
        <v>200734555</v>
      </c>
    </row>
    <row r="8">
      <c r="A8" s="4" t="inlineStr">
        <is>
          <t>Net income (loss) per common share, basic</t>
        </is>
      </c>
      <c r="B8" s="6" t="n">
        <v>0</v>
      </c>
      <c r="C8" s="8" t="n">
        <v>-0.09</v>
      </c>
      <c r="D8" s="6" t="n">
        <v>0</v>
      </c>
      <c r="E8" s="8" t="n">
        <v>-0.17</v>
      </c>
    </row>
    <row r="9">
      <c r="A9" s="4" t="inlineStr">
        <is>
          <t>Net income (loss) per common share, diluted</t>
        </is>
      </c>
      <c r="B9" s="6" t="n">
        <v>0</v>
      </c>
      <c r="C9" s="8" t="n">
        <v>-0.09</v>
      </c>
      <c r="D9" s="6" t="n">
        <v>0</v>
      </c>
      <c r="E9" s="8" t="n">
        <v>-0.17</v>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Weighted-average effect of potentially dilutive securities</t>
        </is>
      </c>
      <c r="B12" s="5" t="n">
        <v>1322945</v>
      </c>
      <c r="C12" s="4" t="inlineStr">
        <is>
          <t xml:space="preserve"> </t>
        </is>
      </c>
      <c r="D12" s="4" t="inlineStr">
        <is>
          <t xml:space="preserve"> </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Weighted-average effect of potentially dilutive securities</t>
        </is>
      </c>
      <c r="B15" s="5" t="n">
        <v>2021647</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62204</v>
      </c>
      <c r="C3" s="6" t="n">
        <v>228581</v>
      </c>
    </row>
    <row r="4">
      <c r="A4" s="4" t="inlineStr">
        <is>
          <t>Total liabilities</t>
        </is>
      </c>
      <c r="B4" s="5" t="n">
        <v>2291</v>
      </c>
      <c r="C4" s="5" t="n">
        <v>2398</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2291</v>
      </c>
      <c r="C7" s="5" t="n">
        <v>2398</v>
      </c>
    </row>
    <row r="8">
      <c r="A8" s="4" t="inlineStr">
        <is>
          <t>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59516</v>
      </c>
      <c r="C10" s="5" t="n">
        <v>226715</v>
      </c>
    </row>
    <row r="11">
      <c r="A11" s="4" t="inlineStr">
        <is>
          <t>Rabbi trust-owned life insurance polic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2688</v>
      </c>
      <c r="C13" s="5" t="n">
        <v>1866</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59516</v>
      </c>
      <c r="C16" s="5" t="n">
        <v>226715</v>
      </c>
    </row>
    <row r="17">
      <c r="A17" s="4" t="inlineStr">
        <is>
          <t>Level 1 | Money Market Mutual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59516</v>
      </c>
      <c r="C19" s="5" t="n">
        <v>226715</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2688</v>
      </c>
      <c r="C22" s="5" t="n">
        <v>1866</v>
      </c>
    </row>
    <row r="23">
      <c r="A23" s="4" t="inlineStr">
        <is>
          <t>Total liabilities</t>
        </is>
      </c>
      <c r="B23" s="5" t="n">
        <v>2291</v>
      </c>
      <c r="C23" s="5" t="n">
        <v>2398</v>
      </c>
    </row>
    <row r="24">
      <c r="A24" s="4" t="inlineStr">
        <is>
          <t>Level 2 | Deferred compensation</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5" t="n">
        <v>2291</v>
      </c>
      <c r="C26" s="5" t="n">
        <v>2398</v>
      </c>
    </row>
    <row r="27">
      <c r="A27" s="4" t="inlineStr">
        <is>
          <t>Level 2 | Rabbi trust-owned life insurance polic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6" t="n">
        <v>2688</v>
      </c>
      <c r="C29" s="6" t="n">
        <v>18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Marketable Securities - Additional Information (Details)</t>
        </is>
      </c>
      <c r="B1" s="2" t="inlineStr">
        <is>
          <t>6 Months Ended</t>
        </is>
      </c>
    </row>
    <row r="2">
      <c r="B2" s="2" t="inlineStr">
        <is>
          <t>Jun. 30, 2024</t>
        </is>
      </c>
    </row>
    <row r="3">
      <c r="A3" s="4" t="inlineStr">
        <is>
          <t>Maximum</t>
        </is>
      </c>
      <c r="B3" s="4" t="inlineStr">
        <is>
          <t xml:space="preserve"> </t>
        </is>
      </c>
    </row>
    <row r="4">
      <c r="A4" s="3" t="inlineStr">
        <is>
          <t>Marketable Securities [Line Items]</t>
        </is>
      </c>
      <c r="B4" s="4" t="inlineStr">
        <is>
          <t xml:space="preserve"> </t>
        </is>
      </c>
    </row>
    <row r="5">
      <c r="A5" s="4" t="inlineStr">
        <is>
          <t>Marketable securities, contractual maturity period</t>
        </is>
      </c>
      <c r="B5" s="4" t="inlineStr">
        <is>
          <t>9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formation about Marketable Securities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Marketable Securities, Amortized Cost</t>
        </is>
      </c>
      <c r="B3" s="6" t="n">
        <v>89854</v>
      </c>
      <c r="C3" s="6" t="n">
        <v>44645</v>
      </c>
    </row>
    <row r="4">
      <c r="A4" s="4" t="inlineStr">
        <is>
          <t>Marketable Securities, Net Amortized Cost</t>
        </is>
      </c>
      <c r="B4" s="5" t="n">
        <v>89854</v>
      </c>
      <c r="C4" s="5" t="n">
        <v>44645</v>
      </c>
    </row>
    <row r="5">
      <c r="A5" s="4" t="inlineStr">
        <is>
          <t>Marketable Securities, Gross Unrealized Losses</t>
        </is>
      </c>
      <c r="B5" s="5" t="n">
        <v>-74</v>
      </c>
      <c r="C5" s="5" t="n">
        <v>-14</v>
      </c>
    </row>
    <row r="6">
      <c r="A6" s="4" t="inlineStr">
        <is>
          <t>Marketable Securities, Fair Value</t>
        </is>
      </c>
      <c r="B6" s="5" t="n">
        <v>89780</v>
      </c>
      <c r="C6" s="5" t="n">
        <v>44631</v>
      </c>
    </row>
    <row r="7">
      <c r="A7" s="4" t="inlineStr">
        <is>
          <t>Financi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Marketable Securities, Amortized Cost</t>
        </is>
      </c>
      <c r="B9" s="5" t="n">
        <v>67444</v>
      </c>
      <c r="C9" s="5" t="n">
        <v>44645</v>
      </c>
    </row>
    <row r="10">
      <c r="A10" s="4" t="inlineStr">
        <is>
          <t>Marketable Securities, Net Amortized Cost</t>
        </is>
      </c>
      <c r="B10" s="5" t="n">
        <v>67444</v>
      </c>
      <c r="C10" s="5" t="n">
        <v>44645</v>
      </c>
    </row>
    <row r="11">
      <c r="A11" s="4" t="inlineStr">
        <is>
          <t>Marketable Securities, Gross Unrealized Losses</t>
        </is>
      </c>
      <c r="B11" s="5" t="n">
        <v>-48</v>
      </c>
      <c r="C11" s="5" t="n">
        <v>-14</v>
      </c>
    </row>
    <row r="12">
      <c r="A12" s="4" t="inlineStr">
        <is>
          <t>Marketable Securities, Fair Value</t>
        </is>
      </c>
      <c r="B12" s="5" t="n">
        <v>67396</v>
      </c>
      <c r="C12" s="6" t="n">
        <v>44631</v>
      </c>
    </row>
    <row r="13">
      <c r="A13" s="4" t="inlineStr">
        <is>
          <t>Industrial</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Marketable Securities, Amortized Cost</t>
        </is>
      </c>
      <c r="B15" s="5" t="n">
        <v>22410</v>
      </c>
      <c r="C15" s="4" t="inlineStr">
        <is>
          <t xml:space="preserve"> </t>
        </is>
      </c>
    </row>
    <row r="16">
      <c r="A16" s="4" t="inlineStr">
        <is>
          <t>Marketable Securities, Net Amortized Cost</t>
        </is>
      </c>
      <c r="B16" s="5" t="n">
        <v>22410</v>
      </c>
      <c r="C16" s="4" t="inlineStr">
        <is>
          <t xml:space="preserve"> </t>
        </is>
      </c>
    </row>
    <row r="17">
      <c r="A17" s="4" t="inlineStr">
        <is>
          <t>Marketable Securities, Gross Unrealized Losses</t>
        </is>
      </c>
      <c r="B17" s="5" t="n">
        <v>-26</v>
      </c>
      <c r="C17" s="4" t="inlineStr">
        <is>
          <t xml:space="preserve"> </t>
        </is>
      </c>
    </row>
    <row r="18">
      <c r="A18" s="4" t="inlineStr">
        <is>
          <t>Marketable Securities, Fair Value</t>
        </is>
      </c>
      <c r="B18" s="6" t="n">
        <v>22384</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Unrealized Loss Position and for which an Other-than-Temporary Impairment has not been Recognized in Earnings (Details) - USD ($) $ in Thousands</t>
        </is>
      </c>
      <c r="B1" s="2" t="inlineStr">
        <is>
          <t>Jun. 30, 2024</t>
        </is>
      </c>
      <c r="C1" s="2" t="inlineStr">
        <is>
          <t>Dec. 31, 2023</t>
        </is>
      </c>
    </row>
    <row r="2">
      <c r="A2" s="3" t="inlineStr">
        <is>
          <t>Debt Securities, Held-to-Maturity, Continuous Unrealized Loss Position [Abstract]</t>
        </is>
      </c>
      <c r="B2" s="4" t="inlineStr">
        <is>
          <t xml:space="preserve"> </t>
        </is>
      </c>
      <c r="C2" s="4" t="inlineStr">
        <is>
          <t xml:space="preserve"> </t>
        </is>
      </c>
    </row>
    <row r="3">
      <c r="A3" s="4" t="inlineStr">
        <is>
          <t>Aggregate fair value of investments with unrealized losses</t>
        </is>
      </c>
      <c r="B3" s="6" t="n">
        <v>78419</v>
      </c>
      <c r="C3" s="6" t="n">
        <v>33578</v>
      </c>
    </row>
    <row r="4">
      <c r="A4" s="4" t="inlineStr">
        <is>
          <t>Aggregate amount of unrealized losses</t>
        </is>
      </c>
      <c r="B4" s="6" t="n">
        <v>-74</v>
      </c>
      <c r="C4" s="6"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ummary of Capitalized Software Developmen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Capitalized Computer Software, Net [Roll Forward]</t>
        </is>
      </c>
      <c r="B3" s="4" t="inlineStr">
        <is>
          <t xml:space="preserve"> </t>
        </is>
      </c>
      <c r="C3" s="4" t="inlineStr">
        <is>
          <t xml:space="preserve"> </t>
        </is>
      </c>
      <c r="D3" s="4" t="inlineStr">
        <is>
          <t xml:space="preserve"> </t>
        </is>
      </c>
      <c r="E3" s="4" t="inlineStr">
        <is>
          <t xml:space="preserve"> </t>
        </is>
      </c>
    </row>
    <row r="4">
      <c r="A4" s="4" t="inlineStr">
        <is>
          <t>Capitalized</t>
        </is>
      </c>
      <c r="B4" s="6" t="n">
        <v>4048</v>
      </c>
      <c r="C4" s="6" t="n">
        <v>3879</v>
      </c>
      <c r="D4" s="6" t="n">
        <v>8087</v>
      </c>
      <c r="E4" s="6" t="n">
        <v>7733</v>
      </c>
    </row>
    <row r="5">
      <c r="A5" s="4" t="inlineStr">
        <is>
          <t>Amortized</t>
        </is>
      </c>
      <c r="B5" s="6" t="n">
        <v>4449</v>
      </c>
      <c r="C5" s="6" t="n">
        <v>3668</v>
      </c>
      <c r="D5" s="6" t="n">
        <v>8867</v>
      </c>
      <c r="E5" s="6" t="n">
        <v>72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tangible Assets and Goodwill - Additional Information (Detail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Changes in goodwill</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row>
    <row r="2">
      <c r="A2" s="4" t="inlineStr">
        <is>
          <t>Beginning Balance, Shares at Dec. 31, 2022</t>
        </is>
      </c>
      <c r="B2" s="4" t="inlineStr">
        <is>
          <t xml:space="preserve"> </t>
        </is>
      </c>
      <c r="C2" s="5" t="n">
        <v>199433998</v>
      </c>
      <c r="D2" s="4" t="inlineStr">
        <is>
          <t xml:space="preserve"> </t>
        </is>
      </c>
      <c r="E2" s="4" t="inlineStr">
        <is>
          <t xml:space="preserve"> </t>
        </is>
      </c>
    </row>
    <row r="3">
      <c r="A3" s="4" t="inlineStr">
        <is>
          <t>Beginning Balance at Dec. 31, 2022</t>
        </is>
      </c>
      <c r="B3" s="6" t="n">
        <v>657444</v>
      </c>
      <c r="C3" s="6" t="n">
        <v>199</v>
      </c>
      <c r="D3" s="6" t="n">
        <v>1632080</v>
      </c>
      <c r="E3" s="6" t="n">
        <v>-974835</v>
      </c>
    </row>
    <row r="4">
      <c r="A4" s="4" t="inlineStr">
        <is>
          <t>Exercise of stock options, Shares</t>
        </is>
      </c>
      <c r="B4" s="4" t="inlineStr">
        <is>
          <t xml:space="preserve"> </t>
        </is>
      </c>
      <c r="C4" s="5" t="n">
        <v>123168</v>
      </c>
      <c r="D4" s="4" t="inlineStr">
        <is>
          <t xml:space="preserve"> </t>
        </is>
      </c>
      <c r="E4" s="4" t="inlineStr">
        <is>
          <t xml:space="preserve"> </t>
        </is>
      </c>
    </row>
    <row r="5">
      <c r="A5" s="4" t="inlineStr">
        <is>
          <t>Exercise of stock options</t>
        </is>
      </c>
      <c r="B5" s="5" t="n">
        <v>366</v>
      </c>
      <c r="C5" s="4" t="inlineStr">
        <is>
          <t xml:space="preserve"> </t>
        </is>
      </c>
      <c r="D5" s="5" t="n">
        <v>366</v>
      </c>
      <c r="E5" s="4" t="inlineStr">
        <is>
          <t xml:space="preserve"> </t>
        </is>
      </c>
    </row>
    <row r="6">
      <c r="A6" s="4" t="inlineStr">
        <is>
          <t>Issuance of common stock upon vesting of restricted stock units, shares</t>
        </is>
      </c>
      <c r="B6" s="4" t="inlineStr">
        <is>
          <t xml:space="preserve"> </t>
        </is>
      </c>
      <c r="C6" s="5" t="n">
        <v>1471826</v>
      </c>
      <c r="D6" s="4" t="inlineStr">
        <is>
          <t xml:space="preserve"> </t>
        </is>
      </c>
      <c r="E6" s="4" t="inlineStr">
        <is>
          <t xml:space="preserve"> </t>
        </is>
      </c>
    </row>
    <row r="7">
      <c r="A7" s="4" t="inlineStr">
        <is>
          <t>Issuance of common stock upon vesting of restricted stock units</t>
        </is>
      </c>
      <c r="B7" s="5" t="n">
        <v>1</v>
      </c>
      <c r="C7" s="6" t="n">
        <v>2</v>
      </c>
      <c r="D7" s="5" t="n">
        <v>-1</v>
      </c>
      <c r="E7" s="4" t="inlineStr">
        <is>
          <t xml:space="preserve"> </t>
        </is>
      </c>
    </row>
    <row r="8">
      <c r="A8" s="4" t="inlineStr">
        <is>
          <t>Stock-based compensation expense</t>
        </is>
      </c>
      <c r="B8" s="5" t="n">
        <v>8661</v>
      </c>
      <c r="C8" s="4" t="inlineStr">
        <is>
          <t xml:space="preserve"> </t>
        </is>
      </c>
      <c r="D8" s="5" t="n">
        <v>8661</v>
      </c>
      <c r="E8" s="4" t="inlineStr">
        <is>
          <t xml:space="preserve"> </t>
        </is>
      </c>
    </row>
    <row r="9">
      <c r="A9" s="4" t="inlineStr">
        <is>
          <t>Stock-based compensation expense for Employee Stock Purchase Plan, or ESPP</t>
        </is>
      </c>
      <c r="B9" s="5" t="n">
        <v>270</v>
      </c>
      <c r="C9" s="4" t="inlineStr">
        <is>
          <t xml:space="preserve"> </t>
        </is>
      </c>
      <c r="D9" s="5" t="n">
        <v>270</v>
      </c>
      <c r="E9" s="4" t="inlineStr">
        <is>
          <t xml:space="preserve"> </t>
        </is>
      </c>
    </row>
    <row r="10">
      <c r="A10" s="4" t="inlineStr">
        <is>
          <t>Net income (loss)</t>
        </is>
      </c>
      <c r="B10" s="5" t="n">
        <v>-15990</v>
      </c>
      <c r="C10" s="4" t="inlineStr">
        <is>
          <t xml:space="preserve"> </t>
        </is>
      </c>
      <c r="D10" s="4" t="inlineStr">
        <is>
          <t xml:space="preserve"> </t>
        </is>
      </c>
      <c r="E10" s="5" t="n">
        <v>-15990</v>
      </c>
    </row>
    <row r="11">
      <c r="A11" s="4" t="inlineStr">
        <is>
          <t>Ending Balance, Shares at Mar. 31, 2023</t>
        </is>
      </c>
      <c r="B11" s="4" t="inlineStr">
        <is>
          <t xml:space="preserve"> </t>
        </is>
      </c>
      <c r="C11" s="5" t="n">
        <v>201028992</v>
      </c>
      <c r="D11" s="4" t="inlineStr">
        <is>
          <t xml:space="preserve"> </t>
        </is>
      </c>
      <c r="E11" s="4" t="inlineStr">
        <is>
          <t xml:space="preserve"> </t>
        </is>
      </c>
    </row>
    <row r="12">
      <c r="A12" s="4" t="inlineStr">
        <is>
          <t>Ending Balance at Mar. 31, 2023</t>
        </is>
      </c>
      <c r="B12" s="5" t="n">
        <v>650752</v>
      </c>
      <c r="C12" s="6" t="n">
        <v>201</v>
      </c>
      <c r="D12" s="5" t="n">
        <v>1641376</v>
      </c>
      <c r="E12" s="5" t="n">
        <v>-990825</v>
      </c>
    </row>
    <row r="13">
      <c r="A13" s="4" t="inlineStr">
        <is>
          <t>Exercise of stock options, Shares</t>
        </is>
      </c>
      <c r="B13" s="4" t="inlineStr">
        <is>
          <t xml:space="preserve"> </t>
        </is>
      </c>
      <c r="C13" s="5" t="n">
        <v>99215</v>
      </c>
      <c r="D13" s="4" t="inlineStr">
        <is>
          <t xml:space="preserve"> </t>
        </is>
      </c>
      <c r="E13" s="4" t="inlineStr">
        <is>
          <t xml:space="preserve"> </t>
        </is>
      </c>
    </row>
    <row r="14">
      <c r="A14" s="4" t="inlineStr">
        <is>
          <t>Exercise of stock options</t>
        </is>
      </c>
      <c r="B14" s="5" t="n">
        <v>337</v>
      </c>
      <c r="C14" s="4" t="inlineStr">
        <is>
          <t xml:space="preserve"> </t>
        </is>
      </c>
      <c r="D14" s="5" t="n">
        <v>337</v>
      </c>
      <c r="E14" s="4" t="inlineStr">
        <is>
          <t xml:space="preserve"> </t>
        </is>
      </c>
    </row>
    <row r="15">
      <c r="A15" s="4" t="inlineStr">
        <is>
          <t>Issuance of common stock upon vesting of restricted stock units, net of shares surrendered for taxes, shares</t>
        </is>
      </c>
      <c r="B15" s="4" t="inlineStr">
        <is>
          <t xml:space="preserve"> </t>
        </is>
      </c>
      <c r="C15" s="5" t="n">
        <v>792242</v>
      </c>
      <c r="D15" s="4" t="inlineStr">
        <is>
          <t xml:space="preserve"> </t>
        </is>
      </c>
      <c r="E15" s="4" t="inlineStr">
        <is>
          <t xml:space="preserve"> </t>
        </is>
      </c>
    </row>
    <row r="16">
      <c r="A16" s="4" t="inlineStr">
        <is>
          <t>Issuance of common stock upon vesting of restricted stock units, net of shares surrendered for taxes</t>
        </is>
      </c>
      <c r="B16" s="4" t="inlineStr">
        <is>
          <t xml:space="preserve"> </t>
        </is>
      </c>
      <c r="C16" s="6" t="n">
        <v>1</v>
      </c>
      <c r="D16" s="5" t="n">
        <v>-1</v>
      </c>
      <c r="E16" s="4" t="inlineStr">
        <is>
          <t xml:space="preserve"> </t>
        </is>
      </c>
    </row>
    <row r="17">
      <c r="A17" s="4" t="inlineStr">
        <is>
          <t>Issuance of common stock under ESPP, Shares</t>
        </is>
      </c>
      <c r="B17" s="4" t="inlineStr">
        <is>
          <t xml:space="preserve"> </t>
        </is>
      </c>
      <c r="C17" s="5" t="n">
        <v>193164</v>
      </c>
      <c r="D17" s="4" t="inlineStr">
        <is>
          <t xml:space="preserve"> </t>
        </is>
      </c>
      <c r="E17" s="4" t="inlineStr">
        <is>
          <t xml:space="preserve"> </t>
        </is>
      </c>
    </row>
    <row r="18">
      <c r="A18" s="4" t="inlineStr">
        <is>
          <t>Issuance of common stock under ESPP</t>
        </is>
      </c>
      <c r="B18" s="5" t="n">
        <v>1178</v>
      </c>
      <c r="C18" s="4" t="inlineStr">
        <is>
          <t xml:space="preserve"> </t>
        </is>
      </c>
      <c r="D18" s="5" t="n">
        <v>1178</v>
      </c>
      <c r="E18" s="4" t="inlineStr">
        <is>
          <t xml:space="preserve"> </t>
        </is>
      </c>
    </row>
    <row r="19">
      <c r="A19" s="4" t="inlineStr">
        <is>
          <t>Stock-based compensation expense</t>
        </is>
      </c>
      <c r="B19" s="5" t="n">
        <v>10869</v>
      </c>
      <c r="C19" s="4" t="inlineStr">
        <is>
          <t xml:space="preserve"> </t>
        </is>
      </c>
      <c r="D19" s="5" t="n">
        <v>10869</v>
      </c>
      <c r="E19" s="4" t="inlineStr">
        <is>
          <t xml:space="preserve"> </t>
        </is>
      </c>
    </row>
    <row r="20">
      <c r="A20" s="4" t="inlineStr">
        <is>
          <t>Stock-based compensation expense for Employee Stock Purchase Plan, or ESPP</t>
        </is>
      </c>
      <c r="B20" s="5" t="n">
        <v>152</v>
      </c>
      <c r="C20" s="4" t="inlineStr">
        <is>
          <t xml:space="preserve"> </t>
        </is>
      </c>
      <c r="D20" s="5" t="n">
        <v>152</v>
      </c>
      <c r="E20" s="4" t="inlineStr">
        <is>
          <t xml:space="preserve"> </t>
        </is>
      </c>
    </row>
    <row r="21">
      <c r="A21" s="4" t="inlineStr">
        <is>
          <t>Net income (loss)</t>
        </is>
      </c>
      <c r="B21" s="5" t="n">
        <v>-18771</v>
      </c>
      <c r="C21" s="4" t="inlineStr">
        <is>
          <t xml:space="preserve"> </t>
        </is>
      </c>
      <c r="D21" s="4" t="inlineStr">
        <is>
          <t xml:space="preserve"> </t>
        </is>
      </c>
      <c r="E21" s="5" t="n">
        <v>-18771</v>
      </c>
    </row>
    <row r="22">
      <c r="A22" s="4" t="inlineStr">
        <is>
          <t>Ending Balance, Shares at Jun. 30, 2023</t>
        </is>
      </c>
      <c r="B22" s="4" t="inlineStr">
        <is>
          <t xml:space="preserve"> </t>
        </is>
      </c>
      <c r="C22" s="5" t="n">
        <v>202113613</v>
      </c>
      <c r="D22" s="4" t="inlineStr">
        <is>
          <t xml:space="preserve"> </t>
        </is>
      </c>
      <c r="E22" s="4" t="inlineStr">
        <is>
          <t xml:space="preserve"> </t>
        </is>
      </c>
    </row>
    <row r="23">
      <c r="A23" s="4" t="inlineStr">
        <is>
          <t>Ending Balance at Jun. 30, 2023</t>
        </is>
      </c>
      <c r="B23" s="6" t="n">
        <v>644517</v>
      </c>
      <c r="C23" s="6" t="n">
        <v>202</v>
      </c>
      <c r="D23" s="5" t="n">
        <v>1653911</v>
      </c>
      <c r="E23" s="5" t="n">
        <v>-1009596</v>
      </c>
    </row>
    <row r="24">
      <c r="A24" s="4" t="inlineStr">
        <is>
          <t>Beginning Balance, Shares at Dec. 31, 2023</t>
        </is>
      </c>
      <c r="B24" s="5" t="n">
        <v>204084024</v>
      </c>
      <c r="C24" s="5" t="n">
        <v>204084024</v>
      </c>
      <c r="D24" s="4" t="inlineStr">
        <is>
          <t xml:space="preserve"> </t>
        </is>
      </c>
      <c r="E24" s="4" t="inlineStr">
        <is>
          <t xml:space="preserve"> </t>
        </is>
      </c>
    </row>
    <row r="25">
      <c r="A25" s="4" t="inlineStr">
        <is>
          <t>Beginning Balance at Dec. 31, 2023</t>
        </is>
      </c>
      <c r="B25" s="6" t="n">
        <v>656445</v>
      </c>
      <c r="C25" s="6" t="n">
        <v>204</v>
      </c>
      <c r="D25" s="5" t="n">
        <v>1678401</v>
      </c>
      <c r="E25" s="5" t="n">
        <v>-1022160</v>
      </c>
    </row>
    <row r="26">
      <c r="A26" s="4" t="inlineStr">
        <is>
          <t>Exercise of stock options, Shares</t>
        </is>
      </c>
      <c r="B26" s="4" t="inlineStr">
        <is>
          <t xml:space="preserve"> </t>
        </is>
      </c>
      <c r="C26" s="5" t="n">
        <v>493608</v>
      </c>
      <c r="D26" s="4" t="inlineStr">
        <is>
          <t xml:space="preserve"> </t>
        </is>
      </c>
      <c r="E26" s="4" t="inlineStr">
        <is>
          <t xml:space="preserve"> </t>
        </is>
      </c>
    </row>
    <row r="27">
      <c r="A27" s="4" t="inlineStr">
        <is>
          <t>Exercise of stock options</t>
        </is>
      </c>
      <c r="B27" s="5" t="n">
        <v>3168</v>
      </c>
      <c r="C27" s="4" t="inlineStr">
        <is>
          <t xml:space="preserve"> </t>
        </is>
      </c>
      <c r="D27" s="5" t="n">
        <v>3168</v>
      </c>
      <c r="E27" s="4" t="inlineStr">
        <is>
          <t xml:space="preserve"> </t>
        </is>
      </c>
    </row>
    <row r="28">
      <c r="A28" s="4" t="inlineStr">
        <is>
          <t>Issuance of common stock upon vesting of restricted stock units, shares</t>
        </is>
      </c>
      <c r="B28" s="4" t="inlineStr">
        <is>
          <t xml:space="preserve"> </t>
        </is>
      </c>
      <c r="C28" s="5" t="n">
        <v>1737736</v>
      </c>
      <c r="D28" s="4" t="inlineStr">
        <is>
          <t xml:space="preserve"> </t>
        </is>
      </c>
      <c r="E28" s="4" t="inlineStr">
        <is>
          <t xml:space="preserve"> </t>
        </is>
      </c>
    </row>
    <row r="29">
      <c r="A29" s="4" t="inlineStr">
        <is>
          <t>Issuance of common stock upon vesting of restricted stock units</t>
        </is>
      </c>
      <c r="B29" s="4" t="inlineStr">
        <is>
          <t xml:space="preserve"> </t>
        </is>
      </c>
      <c r="C29" s="6" t="n">
        <v>2</v>
      </c>
      <c r="D29" s="5" t="n">
        <v>-2</v>
      </c>
      <c r="E29" s="4" t="inlineStr">
        <is>
          <t xml:space="preserve"> </t>
        </is>
      </c>
    </row>
    <row r="30">
      <c r="A30" s="4" t="inlineStr">
        <is>
          <t>Stock-based compensation expense</t>
        </is>
      </c>
      <c r="B30" s="5" t="n">
        <v>10766</v>
      </c>
      <c r="C30" s="4" t="inlineStr">
        <is>
          <t xml:space="preserve"> </t>
        </is>
      </c>
      <c r="D30" s="5" t="n">
        <v>10766</v>
      </c>
      <c r="E30" s="4" t="inlineStr">
        <is>
          <t xml:space="preserve"> </t>
        </is>
      </c>
    </row>
    <row r="31">
      <c r="A31" s="4" t="inlineStr">
        <is>
          <t>Stock-based compensation expense for Employee Stock Purchase Plan, or ESPP</t>
        </is>
      </c>
      <c r="B31" s="5" t="n">
        <v>193</v>
      </c>
      <c r="C31" s="4" t="inlineStr">
        <is>
          <t xml:space="preserve"> </t>
        </is>
      </c>
      <c r="D31" s="5" t="n">
        <v>193</v>
      </c>
      <c r="E31" s="4" t="inlineStr">
        <is>
          <t xml:space="preserve"> </t>
        </is>
      </c>
    </row>
    <row r="32">
      <c r="A32" s="4" t="inlineStr">
        <is>
          <t>Net income (loss)</t>
        </is>
      </c>
      <c r="B32" s="5" t="n">
        <v>-1009</v>
      </c>
      <c r="C32" s="4" t="inlineStr">
        <is>
          <t xml:space="preserve"> </t>
        </is>
      </c>
      <c r="D32" s="4" t="inlineStr">
        <is>
          <t xml:space="preserve"> </t>
        </is>
      </c>
      <c r="E32" s="5" t="n">
        <v>-1009</v>
      </c>
    </row>
    <row r="33">
      <c r="A33" s="4" t="inlineStr">
        <is>
          <t>Ending Balance, Shares at Mar. 31, 2024</t>
        </is>
      </c>
      <c r="B33" s="4" t="inlineStr">
        <is>
          <t xml:space="preserve"> </t>
        </is>
      </c>
      <c r="C33" s="5" t="n">
        <v>206315368</v>
      </c>
      <c r="D33" s="4" t="inlineStr">
        <is>
          <t xml:space="preserve"> </t>
        </is>
      </c>
      <c r="E33" s="4" t="inlineStr">
        <is>
          <t xml:space="preserve"> </t>
        </is>
      </c>
    </row>
    <row r="34">
      <c r="A34" s="4" t="inlineStr">
        <is>
          <t>Ending Balance at Mar. 31, 2024</t>
        </is>
      </c>
      <c r="B34" s="6" t="n">
        <v>669563</v>
      </c>
      <c r="C34" s="6" t="n">
        <v>206</v>
      </c>
      <c r="D34" s="5" t="n">
        <v>1692526</v>
      </c>
      <c r="E34" s="5" t="n">
        <v>-1023169</v>
      </c>
    </row>
    <row r="35">
      <c r="A35" s="4" t="inlineStr">
        <is>
          <t>Beginning Balance, Shares at Dec. 31, 2023</t>
        </is>
      </c>
      <c r="B35" s="5" t="n">
        <v>204084024</v>
      </c>
      <c r="C35" s="5" t="n">
        <v>204084024</v>
      </c>
      <c r="D35" s="4" t="inlineStr">
        <is>
          <t xml:space="preserve"> </t>
        </is>
      </c>
      <c r="E35" s="4" t="inlineStr">
        <is>
          <t xml:space="preserve"> </t>
        </is>
      </c>
    </row>
    <row r="36">
      <c r="A36" s="4" t="inlineStr">
        <is>
          <t>Beginning Balance at Dec. 31, 2023</t>
        </is>
      </c>
      <c r="B36" s="6" t="n">
        <v>656445</v>
      </c>
      <c r="C36" s="6" t="n">
        <v>204</v>
      </c>
      <c r="D36" s="5" t="n">
        <v>1678401</v>
      </c>
      <c r="E36" s="5" t="n">
        <v>-1022160</v>
      </c>
    </row>
    <row r="37">
      <c r="A37" s="4" t="inlineStr">
        <is>
          <t>Exercise of stock options, Shares</t>
        </is>
      </c>
      <c r="B37" s="5" t="n">
        <v>802043</v>
      </c>
      <c r="C37" s="4" t="inlineStr">
        <is>
          <t xml:space="preserve"> </t>
        </is>
      </c>
      <c r="D37" s="4" t="inlineStr">
        <is>
          <t xml:space="preserve"> </t>
        </is>
      </c>
      <c r="E37" s="4" t="inlineStr">
        <is>
          <t xml:space="preserve"> </t>
        </is>
      </c>
    </row>
    <row r="38">
      <c r="A38" s="4" t="inlineStr">
        <is>
          <t>Ending Balance, Shares at Jun. 30, 2024</t>
        </is>
      </c>
      <c r="B38" s="5" t="n">
        <v>207819898</v>
      </c>
      <c r="C38" s="5" t="n">
        <v>207819898</v>
      </c>
      <c r="D38" s="4" t="inlineStr">
        <is>
          <t xml:space="preserve"> </t>
        </is>
      </c>
      <c r="E38" s="4" t="inlineStr">
        <is>
          <t xml:space="preserve"> </t>
        </is>
      </c>
    </row>
    <row r="39">
      <c r="A39" s="4" t="inlineStr">
        <is>
          <t>Ending Balance at Jun. 30, 2024</t>
        </is>
      </c>
      <c r="B39" s="6" t="n">
        <v>685763</v>
      </c>
      <c r="C39" s="6" t="n">
        <v>207</v>
      </c>
      <c r="D39" s="5" t="n">
        <v>1708289</v>
      </c>
      <c r="E39" s="5" t="n">
        <v>-1022733</v>
      </c>
    </row>
    <row r="40">
      <c r="A40" s="4" t="inlineStr">
        <is>
          <t>Beginning Balance, Shares at Mar. 31, 2024</t>
        </is>
      </c>
      <c r="B40" s="4" t="inlineStr">
        <is>
          <t xml:space="preserve"> </t>
        </is>
      </c>
      <c r="C40" s="5" t="n">
        <v>206315368</v>
      </c>
      <c r="D40" s="4" t="inlineStr">
        <is>
          <t xml:space="preserve"> </t>
        </is>
      </c>
      <c r="E40" s="4" t="inlineStr">
        <is>
          <t xml:space="preserve"> </t>
        </is>
      </c>
    </row>
    <row r="41">
      <c r="A41" s="4" t="inlineStr">
        <is>
          <t>Beginning Balance at Mar. 31, 2024</t>
        </is>
      </c>
      <c r="B41" s="5" t="n">
        <v>669563</v>
      </c>
      <c r="C41" s="6" t="n">
        <v>206</v>
      </c>
      <c r="D41" s="5" t="n">
        <v>1692526</v>
      </c>
      <c r="E41" s="5" t="n">
        <v>-1023169</v>
      </c>
    </row>
    <row r="42">
      <c r="A42" s="4" t="inlineStr">
        <is>
          <t>Exercise of stock options, Shares</t>
        </is>
      </c>
      <c r="B42" s="4" t="inlineStr">
        <is>
          <t xml:space="preserve"> </t>
        </is>
      </c>
      <c r="C42" s="5" t="n">
        <v>308435</v>
      </c>
      <c r="D42" s="4" t="inlineStr">
        <is>
          <t xml:space="preserve"> </t>
        </is>
      </c>
      <c r="E42" s="4" t="inlineStr">
        <is>
          <t xml:space="preserve"> </t>
        </is>
      </c>
    </row>
    <row r="43">
      <c r="A43" s="4" t="inlineStr">
        <is>
          <t>Exercise of stock options</t>
        </is>
      </c>
      <c r="B43" s="5" t="n">
        <v>2225</v>
      </c>
      <c r="C43" s="4" t="inlineStr">
        <is>
          <t xml:space="preserve"> </t>
        </is>
      </c>
      <c r="D43" s="5" t="n">
        <v>2225</v>
      </c>
      <c r="E43" s="4" t="inlineStr">
        <is>
          <t xml:space="preserve"> </t>
        </is>
      </c>
    </row>
    <row r="44">
      <c r="A44" s="4" t="inlineStr">
        <is>
          <t>Issuance of common stock upon vesting of restricted stock units, shares</t>
        </is>
      </c>
      <c r="B44" s="4" t="inlineStr">
        <is>
          <t xml:space="preserve"> </t>
        </is>
      </c>
      <c r="C44" s="5" t="n">
        <v>1028744</v>
      </c>
      <c r="D44" s="4" t="inlineStr">
        <is>
          <t xml:space="preserve"> </t>
        </is>
      </c>
      <c r="E44" s="4" t="inlineStr">
        <is>
          <t xml:space="preserve"> </t>
        </is>
      </c>
    </row>
    <row r="45">
      <c r="A45" s="4" t="inlineStr">
        <is>
          <t>Issuance of common stock upon vesting of restricted stock units</t>
        </is>
      </c>
      <c r="B45" s="4" t="inlineStr">
        <is>
          <t xml:space="preserve"> </t>
        </is>
      </c>
      <c r="C45" s="6" t="n">
        <v>1</v>
      </c>
      <c r="D45" s="5" t="n">
        <v>-1</v>
      </c>
      <c r="E45" s="4" t="inlineStr">
        <is>
          <t xml:space="preserve"> </t>
        </is>
      </c>
    </row>
    <row r="46">
      <c r="A46" s="4" t="inlineStr">
        <is>
          <t>Issuance of common stock under ESPP, Shares</t>
        </is>
      </c>
      <c r="B46" s="4" t="inlineStr">
        <is>
          <t xml:space="preserve"> </t>
        </is>
      </c>
      <c r="C46" s="5" t="n">
        <v>167351</v>
      </c>
      <c r="D46" s="4" t="inlineStr">
        <is>
          <t xml:space="preserve"> </t>
        </is>
      </c>
      <c r="E46" s="4" t="inlineStr">
        <is>
          <t xml:space="preserve"> </t>
        </is>
      </c>
    </row>
    <row r="47">
      <c r="A47" s="4" t="inlineStr">
        <is>
          <t>Issuance of common stock under ESPP</t>
        </is>
      </c>
      <c r="B47" s="5" t="n">
        <v>1220</v>
      </c>
      <c r="C47" s="4" t="inlineStr">
        <is>
          <t xml:space="preserve"> </t>
        </is>
      </c>
      <c r="D47" s="5" t="n">
        <v>1220</v>
      </c>
      <c r="E47" s="4" t="inlineStr">
        <is>
          <t xml:space="preserve"> </t>
        </is>
      </c>
    </row>
    <row r="48">
      <c r="A48" s="4" t="inlineStr">
        <is>
          <t>Stock-based compensation expense</t>
        </is>
      </c>
      <c r="B48" s="5" t="n">
        <v>12117</v>
      </c>
      <c r="C48" s="4" t="inlineStr">
        <is>
          <t xml:space="preserve"> </t>
        </is>
      </c>
      <c r="D48" s="5" t="n">
        <v>12117</v>
      </c>
      <c r="E48" s="4" t="inlineStr">
        <is>
          <t xml:space="preserve"> </t>
        </is>
      </c>
    </row>
    <row r="49">
      <c r="A49" s="4" t="inlineStr">
        <is>
          <t>Stock-based compensation expense for Employee Stock Purchase Plan, or ESPP</t>
        </is>
      </c>
      <c r="B49" s="5" t="n">
        <v>202</v>
      </c>
      <c r="C49" s="4" t="inlineStr">
        <is>
          <t xml:space="preserve"> </t>
        </is>
      </c>
      <c r="D49" s="5" t="n">
        <v>202</v>
      </c>
      <c r="E49" s="4" t="inlineStr">
        <is>
          <t xml:space="preserve"> </t>
        </is>
      </c>
    </row>
    <row r="50">
      <c r="A50" s="4" t="inlineStr">
        <is>
          <t>Net income (loss)</t>
        </is>
      </c>
      <c r="B50" s="6" t="n">
        <v>436</v>
      </c>
      <c r="C50" s="4" t="inlineStr">
        <is>
          <t xml:space="preserve"> </t>
        </is>
      </c>
      <c r="D50" s="4" t="inlineStr">
        <is>
          <t xml:space="preserve"> </t>
        </is>
      </c>
      <c r="E50" s="5" t="n">
        <v>436</v>
      </c>
    </row>
    <row r="51">
      <c r="A51" s="4" t="inlineStr">
        <is>
          <t>Ending Balance, Shares at Jun. 30, 2024</t>
        </is>
      </c>
      <c r="B51" s="5" t="n">
        <v>207819898</v>
      </c>
      <c r="C51" s="5" t="n">
        <v>207819898</v>
      </c>
      <c r="D51" s="4" t="inlineStr">
        <is>
          <t xml:space="preserve"> </t>
        </is>
      </c>
      <c r="E51" s="4" t="inlineStr">
        <is>
          <t xml:space="preserve"> </t>
        </is>
      </c>
    </row>
    <row r="52">
      <c r="A52" s="4" t="inlineStr">
        <is>
          <t>Ending Balance at Jun. 30, 2024</t>
        </is>
      </c>
      <c r="B52" s="6" t="n">
        <v>685763</v>
      </c>
      <c r="C52" s="6" t="n">
        <v>207</v>
      </c>
      <c r="D52" s="6" t="n">
        <v>1708289</v>
      </c>
      <c r="E52" s="6" t="n">
        <v>-1022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241641</v>
      </c>
      <c r="C3" s="6" t="n">
        <v>233716</v>
      </c>
    </row>
    <row r="4">
      <c r="A4" s="4" t="inlineStr">
        <is>
          <t>Accumulated Amortization</t>
        </is>
      </c>
      <c r="B4" s="5" t="n">
        <v>-164603</v>
      </c>
      <c r="C4" s="5" t="n">
        <v>-148911</v>
      </c>
    </row>
    <row r="5">
      <c r="A5" s="4" t="inlineStr">
        <is>
          <t>Net Amount</t>
        </is>
      </c>
      <c r="B5" s="5" t="n">
        <v>77038</v>
      </c>
      <c r="C5" s="5" t="n">
        <v>84805</v>
      </c>
    </row>
    <row r="6">
      <c r="A6" s="4" t="inlineStr">
        <is>
          <t>Internally 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09396</v>
      </c>
      <c r="C8" s="5" t="n">
        <v>101471</v>
      </c>
    </row>
    <row r="9">
      <c r="A9" s="4" t="inlineStr">
        <is>
          <t>Accumulated Amortization</t>
        </is>
      </c>
      <c r="B9" s="5" t="n">
        <v>-83522</v>
      </c>
      <c r="C9" s="5" t="n">
        <v>-74655</v>
      </c>
    </row>
    <row r="10">
      <c r="A10" s="4" t="inlineStr">
        <is>
          <t>Net Amount</t>
        </is>
      </c>
      <c r="B10" s="5" t="n">
        <v>25874</v>
      </c>
      <c r="C10" s="5" t="n">
        <v>26816</v>
      </c>
    </row>
    <row r="11">
      <c r="A11" s="4" t="inlineStr">
        <is>
          <t>Non-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6194</v>
      </c>
      <c r="C13" s="5" t="n">
        <v>6194</v>
      </c>
    </row>
    <row r="14">
      <c r="A14" s="4" t="inlineStr">
        <is>
          <t>Accumulated Amortization</t>
        </is>
      </c>
      <c r="B14" s="5" t="n">
        <v>-4147</v>
      </c>
      <c r="C14" s="5" t="n">
        <v>-3738</v>
      </c>
    </row>
    <row r="15">
      <c r="A15" s="4" t="inlineStr">
        <is>
          <t>Net Amount</t>
        </is>
      </c>
      <c r="B15" s="5" t="n">
        <v>2047</v>
      </c>
      <c r="C15" s="5" t="n">
        <v>245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72512</v>
      </c>
      <c r="C18" s="5" t="n">
        <v>72512</v>
      </c>
    </row>
    <row r="19">
      <c r="A19" s="4" t="inlineStr">
        <is>
          <t>Accumulated Amortization</t>
        </is>
      </c>
      <c r="B19" s="5" t="n">
        <v>-41740</v>
      </c>
      <c r="C19" s="5" t="n">
        <v>-37601</v>
      </c>
    </row>
    <row r="20">
      <c r="A20" s="4" t="inlineStr">
        <is>
          <t>Net Amount</t>
        </is>
      </c>
      <c r="B20" s="5" t="n">
        <v>30772</v>
      </c>
      <c r="C20" s="5" t="n">
        <v>34911</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45791</v>
      </c>
      <c r="C23" s="5" t="n">
        <v>45791</v>
      </c>
    </row>
    <row r="24">
      <c r="A24" s="4" t="inlineStr">
        <is>
          <t>Accumulated Amortization</t>
        </is>
      </c>
      <c r="B24" s="5" t="n">
        <v>-32111</v>
      </c>
      <c r="C24" s="5" t="n">
        <v>-30178</v>
      </c>
    </row>
    <row r="25">
      <c r="A25" s="4" t="inlineStr">
        <is>
          <t>Net Amount</t>
        </is>
      </c>
      <c r="B25" s="5" t="n">
        <v>13680</v>
      </c>
      <c r="C25" s="5" t="n">
        <v>15613</v>
      </c>
    </row>
    <row r="26">
      <c r="A26" s="4" t="inlineStr">
        <is>
          <t>Trade Nam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5" t="n">
        <v>7748</v>
      </c>
      <c r="C28" s="5" t="n">
        <v>7748</v>
      </c>
    </row>
    <row r="29">
      <c r="A29" s="4" t="inlineStr">
        <is>
          <t>Accumulated Amortization</t>
        </is>
      </c>
      <c r="B29" s="5" t="n">
        <v>-3083</v>
      </c>
      <c r="C29" s="5" t="n">
        <v>-2739</v>
      </c>
    </row>
    <row r="30">
      <c r="A30" s="4" t="inlineStr">
        <is>
          <t>Net Amount</t>
        </is>
      </c>
      <c r="B30" s="6" t="n">
        <v>4665</v>
      </c>
      <c r="C30" s="6" t="n">
        <v>50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Total Amortization Expense Associated with Identifiable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Total amortization expense associated with identifiable intangible assets</t>
        </is>
      </c>
      <c r="B4" s="6" t="n">
        <v>7863</v>
      </c>
      <c r="C4" s="6" t="n">
        <v>7292</v>
      </c>
      <c r="D4" s="6" t="n">
        <v>15693</v>
      </c>
      <c r="E4" s="6" t="n">
        <v>145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mpairment and Wite-off of Intangible Assets (Details) $ in Thousands</t>
        </is>
      </c>
      <c r="B1" s="2" t="inlineStr">
        <is>
          <t>6 Months Ended</t>
        </is>
      </c>
    </row>
    <row r="2">
      <c r="B2" s="2" t="inlineStr">
        <is>
          <t>Jun. 30, 2024 USD ($)</t>
        </is>
      </c>
    </row>
    <row r="3">
      <c r="A3" s="3" t="inlineStr">
        <is>
          <t>Finite-Lived Intangible Assets [Line Items]</t>
        </is>
      </c>
      <c r="B3" s="4" t="inlineStr">
        <is>
          <t xml:space="preserve"> </t>
        </is>
      </c>
    </row>
    <row r="4">
      <c r="A4" s="4" t="inlineStr">
        <is>
          <t>Impairment and write-off of intangible assets</t>
        </is>
      </c>
      <c r="B4" s="6" t="n">
        <v>162</v>
      </c>
    </row>
    <row r="5">
      <c r="A5" s="4" t="inlineStr">
        <is>
          <t>Internally Developed Software</t>
        </is>
      </c>
      <c r="B5" s="4" t="inlineStr">
        <is>
          <t xml:space="preserve"> </t>
        </is>
      </c>
    </row>
    <row r="6">
      <c r="A6" s="3" t="inlineStr">
        <is>
          <t>Finite-Lived Intangible Assets [Line Items]</t>
        </is>
      </c>
      <c r="B6" s="4" t="inlineStr">
        <is>
          <t xml:space="preserve"> </t>
        </is>
      </c>
    </row>
    <row r="7">
      <c r="A7" s="4" t="inlineStr">
        <is>
          <t>Impairment and write-off of intangible assets</t>
        </is>
      </c>
      <c r="B7" s="6" t="n">
        <v>1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Leasing Commitments - Schedule of Supplemental Cash Flow Information Related to Operating and Finance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Financing cash flows for finance leases</t>
        </is>
      </c>
      <c r="B4" s="6" t="n">
        <v>73</v>
      </c>
      <c r="C4" s="6" t="n">
        <v>140</v>
      </c>
      <c r="D4" s="6" t="n">
        <v>150</v>
      </c>
      <c r="E4" s="6" t="n">
        <v>305</v>
      </c>
    </row>
    <row r="5">
      <c r="A5" s="4" t="inlineStr">
        <is>
          <t>Operating cash flows for finance leases</t>
        </is>
      </c>
      <c r="B5" s="5" t="n">
        <v>1486</v>
      </c>
      <c r="C5" s="5" t="n">
        <v>1466</v>
      </c>
      <c r="D5" s="5" t="n">
        <v>2954</v>
      </c>
      <c r="E5" s="5" t="n">
        <v>2914</v>
      </c>
    </row>
    <row r="6">
      <c r="A6" s="4" t="inlineStr">
        <is>
          <t>Operating cash flows for operating leases</t>
        </is>
      </c>
      <c r="B6" s="6" t="n">
        <v>577</v>
      </c>
      <c r="C6" s="5" t="n">
        <v>559</v>
      </c>
      <c r="D6" s="6" t="n">
        <v>1146</v>
      </c>
      <c r="E6" s="5" t="n">
        <v>1106</v>
      </c>
    </row>
    <row r="7">
      <c r="A7" s="3" t="inlineStr">
        <is>
          <t>Right of use assets obtained in exchange for new lease obligations:</t>
        </is>
      </c>
      <c r="B7" s="4" t="inlineStr">
        <is>
          <t xml:space="preserve"> </t>
        </is>
      </c>
      <c r="C7" s="4" t="inlineStr">
        <is>
          <t xml:space="preserve"> </t>
        </is>
      </c>
      <c r="D7" s="4" t="inlineStr">
        <is>
          <t xml:space="preserve"> </t>
        </is>
      </c>
      <c r="E7" s="4" t="inlineStr">
        <is>
          <t xml:space="preserve"> </t>
        </is>
      </c>
    </row>
    <row r="8">
      <c r="A8" s="4" t="inlineStr">
        <is>
          <t>Finance lease liabilities</t>
        </is>
      </c>
      <c r="B8" s="4" t="inlineStr">
        <is>
          <t xml:space="preserve"> </t>
        </is>
      </c>
      <c r="C8" s="6" t="n">
        <v>81</v>
      </c>
      <c r="D8" s="4" t="inlineStr">
        <is>
          <t xml:space="preserve"> </t>
        </is>
      </c>
      <c r="E8" s="5" t="n">
        <v>81</v>
      </c>
    </row>
    <row r="9">
      <c r="A9" s="4" t="inlineStr">
        <is>
          <t>Operating lease liabilities</t>
        </is>
      </c>
      <c r="B9" s="4" t="inlineStr">
        <is>
          <t xml:space="preserve"> </t>
        </is>
      </c>
      <c r="C9" s="4" t="inlineStr">
        <is>
          <t xml:space="preserve"> </t>
        </is>
      </c>
      <c r="D9" s="4" t="inlineStr">
        <is>
          <t xml:space="preserve"> </t>
        </is>
      </c>
      <c r="E9" s="6" t="n">
        <v>3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Leasing Commitments - 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568</v>
      </c>
      <c r="C4" s="6" t="n">
        <v>529</v>
      </c>
      <c r="D4" s="6" t="n">
        <v>1156</v>
      </c>
      <c r="E4" s="6" t="n">
        <v>1060</v>
      </c>
    </row>
    <row r="5">
      <c r="A5" s="4" t="inlineStr">
        <is>
          <t>Interest on lease liabilities</t>
        </is>
      </c>
      <c r="B5" s="5" t="n">
        <v>1656</v>
      </c>
      <c r="C5" s="5" t="n">
        <v>1646</v>
      </c>
      <c r="D5" s="5" t="n">
        <v>3308</v>
      </c>
      <c r="E5" s="5" t="n">
        <v>3287</v>
      </c>
    </row>
    <row r="6">
      <c r="A6" s="4" t="inlineStr">
        <is>
          <t>Operating lease expense</t>
        </is>
      </c>
      <c r="B6" s="5" t="n">
        <v>408</v>
      </c>
      <c r="C6" s="5" t="n">
        <v>432</v>
      </c>
      <c r="D6" s="5" t="n">
        <v>822</v>
      </c>
      <c r="E6" s="5" t="n">
        <v>864</v>
      </c>
    </row>
    <row r="7">
      <c r="A7" s="4" t="inlineStr">
        <is>
          <t>Variable lease expense</t>
        </is>
      </c>
      <c r="B7" s="5" t="n">
        <v>74</v>
      </c>
      <c r="C7" s="5" t="n">
        <v>54</v>
      </c>
      <c r="D7" s="5" t="n">
        <v>148</v>
      </c>
      <c r="E7" s="5" t="n">
        <v>107</v>
      </c>
    </row>
    <row r="8">
      <c r="A8" s="4" t="inlineStr">
        <is>
          <t>Total lease expense</t>
        </is>
      </c>
      <c r="B8" s="6" t="n">
        <v>2706</v>
      </c>
      <c r="C8" s="6" t="n">
        <v>2661</v>
      </c>
      <c r="D8" s="6" t="n">
        <v>5434</v>
      </c>
      <c r="E8" s="6" t="n">
        <v>53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principal due</t>
        </is>
      </c>
      <c r="B3" s="6" t="n">
        <v>76463</v>
      </c>
      <c r="C3" s="6" t="n">
        <v>77275</v>
      </c>
    </row>
    <row r="4">
      <c r="A4" s="4" t="inlineStr">
        <is>
          <t>Current portion of term loan and promissory notes</t>
        </is>
      </c>
      <c r="B4" s="5" t="n">
        <v>-6425</v>
      </c>
      <c r="C4" s="5" t="n">
        <v>-6425</v>
      </c>
    </row>
    <row r="5">
      <c r="A5" s="4" t="inlineStr">
        <is>
          <t>Unamortized portion of debt issuance costs</t>
        </is>
      </c>
      <c r="B5" s="5" t="n">
        <v>-954</v>
      </c>
      <c r="C5" s="5" t="n">
        <v>-1090</v>
      </c>
    </row>
    <row r="6">
      <c r="A6" s="4" t="inlineStr">
        <is>
          <t>Long term debt</t>
        </is>
      </c>
      <c r="B6" s="5" t="n">
        <v>69084</v>
      </c>
      <c r="C6" s="5" t="n">
        <v>69760</v>
      </c>
    </row>
    <row r="7">
      <c r="A7" s="4" t="inlineStr">
        <is>
          <t>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ue</t>
        </is>
      </c>
      <c r="B9" s="5" t="n">
        <v>62563</v>
      </c>
      <c r="C9" s="5" t="n">
        <v>63375</v>
      </c>
    </row>
    <row r="10">
      <c r="A10" s="4" t="inlineStr">
        <is>
          <t>Promissory Note Payable for Land Acquisi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due</t>
        </is>
      </c>
      <c r="B12" s="6" t="n">
        <v>13900</v>
      </c>
      <c r="C12" s="6" t="n">
        <v>13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7" customWidth="1" min="1" max="1"/>
    <col width="22" customWidth="1" min="2" max="2"/>
    <col width="14" customWidth="1" min="3" max="3"/>
    <col width="37" customWidth="1" min="4" max="4"/>
    <col width="22" customWidth="1" min="5" max="5"/>
    <col width="80" customWidth="1" min="6" max="6"/>
    <col width="22" customWidth="1" min="7" max="7"/>
    <col width="22" customWidth="1" min="8" max="8"/>
  </cols>
  <sheetData>
    <row r="1">
      <c r="A1" s="1" t="inlineStr">
        <is>
          <t>Long-Term Debt - Additional Information (Details) $ in Thousands</t>
        </is>
      </c>
      <c r="D1" s="2" t="inlineStr">
        <is>
          <t>3 Months Ended</t>
        </is>
      </c>
      <c r="F1" s="2" t="inlineStr">
        <is>
          <t>6 Months Ended</t>
        </is>
      </c>
    </row>
    <row r="2">
      <c r="B2" s="2" t="inlineStr">
        <is>
          <t>Dec. 29, 2022 USD ($)</t>
        </is>
      </c>
      <c r="C2" s="2" t="inlineStr">
        <is>
          <t>Oct. 01, 2019</t>
        </is>
      </c>
      <c r="D2" s="2" t="inlineStr">
        <is>
          <t>Jun. 30, 2024 USD ($) PromissoryNote</t>
        </is>
      </c>
      <c r="E2" s="2" t="inlineStr">
        <is>
          <t>Jun. 30, 2023 USD ($)</t>
        </is>
      </c>
      <c r="F2" s="2" t="inlineStr">
        <is>
          <t>Jun. 30, 2024 USD ($) PromissoryNote</t>
        </is>
      </c>
      <c r="G2" s="2" t="inlineStr">
        <is>
          <t>Jun. 30, 2023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t>
        </is>
      </c>
      <c r="B4" s="4" t="inlineStr">
        <is>
          <t xml:space="preserve"> </t>
        </is>
      </c>
      <c r="C4" s="4" t="inlineStr">
        <is>
          <t xml:space="preserve"> </t>
        </is>
      </c>
      <c r="D4" s="6" t="n">
        <v>954</v>
      </c>
      <c r="E4" s="4" t="inlineStr">
        <is>
          <t xml:space="preserve"> </t>
        </is>
      </c>
      <c r="F4" s="6" t="n">
        <v>954</v>
      </c>
      <c r="G4" s="4" t="inlineStr">
        <is>
          <t xml:space="preserve"> </t>
        </is>
      </c>
      <c r="H4" s="6" t="n">
        <v>1090</v>
      </c>
    </row>
    <row r="5">
      <c r="A5" s="4" t="inlineStr">
        <is>
          <t>Amortization of deferred financing costs</t>
        </is>
      </c>
      <c r="B5" s="4" t="inlineStr">
        <is>
          <t xml:space="preserve"> </t>
        </is>
      </c>
      <c r="C5" s="4" t="inlineStr">
        <is>
          <t xml:space="preserve"> </t>
        </is>
      </c>
      <c r="D5" s="5" t="n">
        <v>106</v>
      </c>
      <c r="E5" s="6" t="n">
        <v>110</v>
      </c>
      <c r="F5" s="5" t="n">
        <v>212</v>
      </c>
      <c r="G5" s="6" t="n">
        <v>220</v>
      </c>
      <c r="H5" s="4" t="inlineStr">
        <is>
          <t xml:space="preserve"> </t>
        </is>
      </c>
    </row>
    <row r="6">
      <c r="A6" s="4" t="inlineStr">
        <is>
          <t>2022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6" t="n">
        <v>95000</v>
      </c>
      <c r="C8" s="4" t="inlineStr">
        <is>
          <t xml:space="preserve"> </t>
        </is>
      </c>
      <c r="D8" s="5" t="n">
        <v>30000</v>
      </c>
      <c r="E8" s="4" t="inlineStr">
        <is>
          <t xml:space="preserve"> </t>
        </is>
      </c>
      <c r="F8" s="5" t="n">
        <v>30000</v>
      </c>
      <c r="G8" s="4" t="inlineStr">
        <is>
          <t xml:space="preserve"> </t>
        </is>
      </c>
      <c r="H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facility by an aggregate amount</t>
        </is>
      </c>
      <c r="B10" s="4" t="inlineStr">
        <is>
          <t xml:space="preserve"> </t>
        </is>
      </c>
      <c r="C10" s="4" t="inlineStr">
        <is>
          <t xml:space="preserve"> </t>
        </is>
      </c>
      <c r="D10" s="5" t="n">
        <v>50000</v>
      </c>
      <c r="E10" s="4" t="inlineStr">
        <is>
          <t xml:space="preserve"> </t>
        </is>
      </c>
      <c r="F10" s="6" t="n">
        <v>50000</v>
      </c>
      <c r="G10" s="4" t="inlineStr">
        <is>
          <t xml:space="preserve"> </t>
        </is>
      </c>
      <c r="H10" s="4" t="inlineStr">
        <is>
          <t xml:space="preserve"> </t>
        </is>
      </c>
    </row>
    <row r="11">
      <c r="A11" s="4" t="inlineStr">
        <is>
          <t>Covenant description</t>
        </is>
      </c>
      <c r="B11" s="4" t="inlineStr">
        <is>
          <t xml:space="preserve"> </t>
        </is>
      </c>
      <c r="C11" s="4" t="inlineStr">
        <is>
          <t xml:space="preserve"> </t>
        </is>
      </c>
      <c r="D11" s="4" t="inlineStr">
        <is>
          <t xml:space="preserve"> </t>
        </is>
      </c>
      <c r="E11" s="4" t="inlineStr">
        <is>
          <t xml:space="preserve"> </t>
        </is>
      </c>
      <c r="F11" s="4" t="inlineStr">
        <is>
          <t>The 2022 Credit Agreement also contains three financial covenants, measured on a consolidated basis. First, there must be liquidity (which is defined as availability under the 2022 Revolver, plus unrestricted cash) that is more than the greater of (1) $35,000, and (2) 35% of the Total Commitment Amount (as defined in the 2022 Credit Agreement). Second, as of the end of each quarter, total revenue on a trailing four-quarter basis must be greater than the requirements set forth in the 2022 Credit Agreement. Third, for each period of four consecutive quarters ending on December 31, 2024, and at the end of each fiscal quarter thereafter, Consolidated EBITDA (as defined in the 2022 Credit Agreement) must not be less than $10,000. The Company was in compliance with its financial debt covenants as of June 30, 2024.</t>
        </is>
      </c>
      <c r="G11" s="4" t="inlineStr">
        <is>
          <t xml:space="preserve"> </t>
        </is>
      </c>
      <c r="H11" s="4" t="inlineStr">
        <is>
          <t xml:space="preserve"> </t>
        </is>
      </c>
    </row>
    <row r="12">
      <c r="A12" s="4" t="inlineStr">
        <is>
          <t>Minimum liquidity amount</t>
        </is>
      </c>
      <c r="B12" s="6" t="n">
        <v>3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the total commitment amount</t>
        </is>
      </c>
      <c r="B13" s="9" t="n">
        <v>0.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consolidated EBITDA</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venant compliance</t>
        </is>
      </c>
      <c r="B15" s="4" t="inlineStr">
        <is>
          <t xml:space="preserve"> </t>
        </is>
      </c>
      <c r="C15" s="4" t="inlineStr">
        <is>
          <t xml:space="preserve"> </t>
        </is>
      </c>
      <c r="D15" s="4" t="inlineStr">
        <is>
          <t xml:space="preserve"> </t>
        </is>
      </c>
      <c r="E15" s="4" t="inlineStr">
        <is>
          <t xml:space="preserve"> </t>
        </is>
      </c>
      <c r="F15" s="4" t="inlineStr">
        <is>
          <t>The Company was in compliance with its financial debt covenants as of June 30, 2024.</t>
        </is>
      </c>
      <c r="G15" s="4" t="inlineStr">
        <is>
          <t xml:space="preserve"> </t>
        </is>
      </c>
      <c r="H15" s="4" t="inlineStr">
        <is>
          <t xml:space="preserve"> </t>
        </is>
      </c>
    </row>
    <row r="16">
      <c r="A16" s="4" t="inlineStr">
        <is>
          <t>2022 Credit Agreement | Daily Simple SOFR and Term SOFR Loan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10" t="n">
        <v>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2 Credit Agreement | Daily Simple SOFR and Term SOFR Loa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9"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2 Credit Agreemen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9"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term SOFR plus</t>
        </is>
      </c>
      <c r="B25" s="4" t="inlineStr">
        <is>
          <t>one-month</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2 Credit Agreement | SOF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0"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Credit Agreement | SOF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0" t="n">
        <v>0.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 Credit Agreemen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10"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2 Credit Agreement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10" t="n">
        <v>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2 Credit Agreement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9"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2 Credit Agreement | Daily Simple SOFR, Term SOFR and Base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10" t="n">
        <v>0.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2 Revolv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facility, maximum borrowing capacity</t>
        </is>
      </c>
      <c r="B46" s="6" t="n">
        <v>3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Term</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tter of credit, Amount</t>
        </is>
      </c>
      <c r="B48" s="4" t="inlineStr">
        <is>
          <t xml:space="preserve"> </t>
        </is>
      </c>
      <c r="C48" s="4" t="inlineStr">
        <is>
          <t xml:space="preserve"> </t>
        </is>
      </c>
      <c r="D48" s="5" t="n">
        <v>0</v>
      </c>
      <c r="E48" s="4" t="inlineStr">
        <is>
          <t xml:space="preserve"> </t>
        </is>
      </c>
      <c r="F48" s="6" t="n">
        <v>0</v>
      </c>
      <c r="G48" s="4" t="inlineStr">
        <is>
          <t xml:space="preserve"> </t>
        </is>
      </c>
      <c r="H48" s="4" t="inlineStr">
        <is>
          <t xml:space="preserve"> </t>
        </is>
      </c>
    </row>
    <row r="49">
      <c r="A49" s="4" t="inlineStr">
        <is>
          <t>Line of credit facility, outstanding amount</t>
        </is>
      </c>
      <c r="B49" s="4" t="inlineStr">
        <is>
          <t xml:space="preserve"> </t>
        </is>
      </c>
      <c r="C49" s="4" t="inlineStr">
        <is>
          <t xml:space="preserve"> </t>
        </is>
      </c>
      <c r="D49" s="6" t="n">
        <v>0</v>
      </c>
      <c r="E49" s="4" t="inlineStr">
        <is>
          <t xml:space="preserve"> </t>
        </is>
      </c>
      <c r="F49" s="6" t="n">
        <v>0</v>
      </c>
      <c r="G49" s="4" t="inlineStr">
        <is>
          <t xml:space="preserve"> </t>
        </is>
      </c>
      <c r="H49" s="5" t="n">
        <v>0</v>
      </c>
    </row>
    <row r="50">
      <c r="A50" s="4" t="inlineStr">
        <is>
          <t>Line of credit facility, unused capacity, commitment fee percentage</t>
        </is>
      </c>
      <c r="B50" s="4" t="inlineStr">
        <is>
          <t xml:space="preserve"> </t>
        </is>
      </c>
      <c r="C50" s="10" t="n">
        <v>0.00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2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t>
        </is>
      </c>
      <c r="B53" s="6" t="n">
        <v>6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Term</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ffective interest rate</t>
        </is>
      </c>
      <c r="B55" s="4" t="inlineStr">
        <is>
          <t xml:space="preserve"> </t>
        </is>
      </c>
      <c r="C55" s="4" t="inlineStr">
        <is>
          <t xml:space="preserve"> </t>
        </is>
      </c>
      <c r="D55" s="10" t="n">
        <v>0.0823</v>
      </c>
      <c r="E55" s="4" t="inlineStr">
        <is>
          <t xml:space="preserve"> </t>
        </is>
      </c>
      <c r="F55" s="10" t="n">
        <v>0.0823</v>
      </c>
      <c r="G55" s="4" t="inlineStr">
        <is>
          <t xml:space="preserve"> </t>
        </is>
      </c>
      <c r="H55" s="4" t="inlineStr">
        <is>
          <t xml:space="preserve"> </t>
        </is>
      </c>
    </row>
    <row r="56">
      <c r="A56" s="4" t="inlineStr">
        <is>
          <t>Line of credit facility, maturity date</t>
        </is>
      </c>
      <c r="B56" s="4" t="inlineStr">
        <is>
          <t>Dec. 29,  2027</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rtization rate of the principal amount for the first two years</t>
        </is>
      </c>
      <c r="B57" s="10" t="n">
        <v>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ortization rate of the principal amount for the last three years</t>
        </is>
      </c>
      <c r="B58" s="9" t="n">
        <v>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Noncurrent Assets and Depos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ferred financing costs</t>
        </is>
      </c>
      <c r="B61" s="4" t="inlineStr">
        <is>
          <t xml:space="preserve"> </t>
        </is>
      </c>
      <c r="C61" s="4" t="inlineStr">
        <is>
          <t xml:space="preserve"> </t>
        </is>
      </c>
      <c r="D61" s="6" t="n">
        <v>528</v>
      </c>
      <c r="E61" s="4" t="inlineStr">
        <is>
          <t xml:space="preserve"> </t>
        </is>
      </c>
      <c r="F61" s="6" t="n">
        <v>528</v>
      </c>
      <c r="G61" s="4" t="inlineStr">
        <is>
          <t xml:space="preserve"> </t>
        </is>
      </c>
      <c r="H61" s="6" t="n">
        <v>604</v>
      </c>
    </row>
    <row r="62">
      <c r="A62" s="4" t="inlineStr">
        <is>
          <t>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promissory notes executed | PromissoryNote</t>
        </is>
      </c>
      <c r="B64" s="4" t="inlineStr">
        <is>
          <t xml:space="preserve"> </t>
        </is>
      </c>
      <c r="C64" s="4" t="inlineStr">
        <is>
          <t xml:space="preserve"> </t>
        </is>
      </c>
      <c r="D64" s="5" t="n">
        <v>2</v>
      </c>
      <c r="E64" s="4" t="inlineStr">
        <is>
          <t xml:space="preserve"> </t>
        </is>
      </c>
      <c r="F64" s="5" t="n">
        <v>2</v>
      </c>
      <c r="G64" s="4" t="inlineStr">
        <is>
          <t xml:space="preserve"> </t>
        </is>
      </c>
      <c r="H64" s="4" t="inlineStr">
        <is>
          <t xml:space="preserve"> </t>
        </is>
      </c>
    </row>
    <row r="65">
      <c r="A65" s="4" t="inlineStr">
        <is>
          <t>Debt instrument, principal amount</t>
        </is>
      </c>
      <c r="B65" s="4" t="inlineStr">
        <is>
          <t xml:space="preserve"> </t>
        </is>
      </c>
      <c r="C65" s="4" t="inlineStr">
        <is>
          <t xml:space="preserve"> </t>
        </is>
      </c>
      <c r="D65" s="6" t="n">
        <v>13900</v>
      </c>
      <c r="E65" s="4" t="inlineStr">
        <is>
          <t xml:space="preserve"> </t>
        </is>
      </c>
      <c r="F65" s="6" t="n">
        <v>13900</v>
      </c>
      <c r="G65" s="4" t="inlineStr">
        <is>
          <t xml:space="preserve"> </t>
        </is>
      </c>
      <c r="H65" s="4" t="inlineStr">
        <is>
          <t xml:space="preserve"> </t>
        </is>
      </c>
    </row>
    <row r="66">
      <c r="A66" s="4" t="inlineStr">
        <is>
          <t>Debt instrument, periodic payment, principal</t>
        </is>
      </c>
      <c r="B66" s="4" t="inlineStr">
        <is>
          <t xml:space="preserve"> </t>
        </is>
      </c>
      <c r="C66" s="4" t="inlineStr">
        <is>
          <t xml:space="preserve"> </t>
        </is>
      </c>
      <c r="D66" s="4" t="inlineStr">
        <is>
          <t xml:space="preserve"> </t>
        </is>
      </c>
      <c r="E66" s="4" t="inlineStr">
        <is>
          <t xml:space="preserve"> </t>
        </is>
      </c>
      <c r="F66" s="5" t="n">
        <v>4800</v>
      </c>
      <c r="G66" s="4" t="inlineStr">
        <is>
          <t xml:space="preserve"> </t>
        </is>
      </c>
      <c r="H66" s="4" t="inlineStr">
        <is>
          <t xml:space="preserve"> </t>
        </is>
      </c>
    </row>
    <row r="67">
      <c r="A67" s="4" t="inlineStr">
        <is>
          <t>Debt instrument, periodic payment</t>
        </is>
      </c>
      <c r="B67" s="4" t="inlineStr">
        <is>
          <t xml:space="preserve"> </t>
        </is>
      </c>
      <c r="C67" s="4" t="inlineStr">
        <is>
          <t xml:space="preserve"> </t>
        </is>
      </c>
      <c r="D67" s="4" t="inlineStr">
        <is>
          <t xml:space="preserve"> </t>
        </is>
      </c>
      <c r="E67" s="4" t="inlineStr">
        <is>
          <t xml:space="preserve"> </t>
        </is>
      </c>
      <c r="F67" s="6" t="n">
        <v>4300</v>
      </c>
      <c r="G67" s="4" t="inlineStr">
        <is>
          <t xml:space="preserve"> </t>
        </is>
      </c>
      <c r="H67" s="4" t="inlineStr">
        <is>
          <t xml:space="preserve"> </t>
        </is>
      </c>
    </row>
    <row r="68">
      <c r="A68" s="4" t="inlineStr">
        <is>
          <t>Interest rate</t>
        </is>
      </c>
      <c r="B68" s="4" t="inlineStr">
        <is>
          <t xml:space="preserve"> </t>
        </is>
      </c>
      <c r="C68" s="4" t="inlineStr">
        <is>
          <t xml:space="preserve"> </t>
        </is>
      </c>
      <c r="D68" s="10" t="n">
        <v>0.0675</v>
      </c>
      <c r="E68" s="4" t="inlineStr">
        <is>
          <t xml:space="preserve"> </t>
        </is>
      </c>
      <c r="F68" s="10" t="n">
        <v>0.0675</v>
      </c>
      <c r="G68" s="4" t="inlineStr">
        <is>
          <t xml:space="preserve"> </t>
        </is>
      </c>
      <c r="H68"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37" customWidth="1" min="2" max="2"/>
    <col width="32" customWidth="1" min="3" max="3"/>
  </cols>
  <sheetData>
    <row r="1">
      <c r="A1" s="1" t="inlineStr">
        <is>
          <t>Stockholders' Equity - Additional Information (Details)</t>
        </is>
      </c>
      <c r="B1" s="2" t="inlineStr">
        <is>
          <t>6 Months Ended</t>
        </is>
      </c>
    </row>
    <row r="2">
      <c r="B2" s="2" t="inlineStr">
        <is>
          <t>Jun. 30, 2024 Vote $ / shares shares</t>
        </is>
      </c>
      <c r="C2" s="2" t="inlineStr">
        <is>
          <t>Dec. 31, 2023 $ / shares shares</t>
        </is>
      </c>
    </row>
    <row r="3">
      <c r="A3" s="3" t="inlineStr">
        <is>
          <t>Stockholders' Equity Note [Abstract]</t>
        </is>
      </c>
      <c r="B3" s="4" t="inlineStr">
        <is>
          <t xml:space="preserve"> </t>
        </is>
      </c>
      <c r="C3" s="4" t="inlineStr">
        <is>
          <t xml:space="preserve"> </t>
        </is>
      </c>
    </row>
    <row r="4">
      <c r="A4" s="4" t="inlineStr">
        <is>
          <t>Number of votes per share | Vote</t>
        </is>
      </c>
      <c r="B4" s="5" t="n">
        <v>1</v>
      </c>
      <c r="C4" s="4" t="inlineStr">
        <is>
          <t xml:space="preserve"> </t>
        </is>
      </c>
    </row>
    <row r="5">
      <c r="A5" s="4" t="inlineStr">
        <is>
          <t>Common stock, shares authorized</t>
        </is>
      </c>
      <c r="B5" s="5" t="n">
        <v>1600000000</v>
      </c>
      <c r="C5" s="5" t="n">
        <v>1600000000</v>
      </c>
    </row>
    <row r="6">
      <c r="A6" s="4" t="inlineStr">
        <is>
          <t>Common stock, par or stated value per share | $ / shares</t>
        </is>
      </c>
      <c r="B6" s="7" t="n">
        <v>0.001</v>
      </c>
      <c r="C6" s="7" t="n">
        <v>0.001</v>
      </c>
    </row>
    <row r="7">
      <c r="A7" s="4" t="inlineStr">
        <is>
          <t>Preferred stock, shares authorized</t>
        </is>
      </c>
      <c r="B7" s="5" t="n">
        <v>50000000</v>
      </c>
      <c r="C7" s="5" t="n">
        <v>50000000</v>
      </c>
    </row>
    <row r="8">
      <c r="A8" s="4" t="inlineStr">
        <is>
          <t>Preferred stock par value | $ / shares</t>
        </is>
      </c>
      <c r="B8" s="7" t="n">
        <v>0.001</v>
      </c>
      <c r="C8" s="7" t="n">
        <v>0.001</v>
      </c>
    </row>
    <row r="9">
      <c r="A9" s="4" t="inlineStr">
        <is>
          <t>Common stock reserved for future issuance</t>
        </is>
      </c>
      <c r="B9" s="5" t="n">
        <v>53213576</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Jun. 30, 2024 shares</t>
        </is>
      </c>
    </row>
    <row r="2">
      <c r="A2" s="3" t="inlineStr">
        <is>
          <t>Class of Stock [Line Items]</t>
        </is>
      </c>
      <c r="B2" s="4" t="inlineStr">
        <is>
          <t xml:space="preserve"> </t>
        </is>
      </c>
    </row>
    <row r="3">
      <c r="A3" s="4" t="inlineStr">
        <is>
          <t>Common stock reserved for future issuance</t>
        </is>
      </c>
      <c r="B3" s="5" t="n">
        <v>53213576</v>
      </c>
    </row>
    <row r="4">
      <c r="A4" s="4" t="inlineStr">
        <is>
          <t>Outstanding Stock Options</t>
        </is>
      </c>
      <c r="B4" s="4" t="inlineStr">
        <is>
          <t xml:space="preserve"> </t>
        </is>
      </c>
    </row>
    <row r="5">
      <c r="A5" s="3" t="inlineStr">
        <is>
          <t>Class of Stock [Line Items]</t>
        </is>
      </c>
      <c r="B5" s="4" t="inlineStr">
        <is>
          <t xml:space="preserve"> </t>
        </is>
      </c>
    </row>
    <row r="6">
      <c r="A6" s="4" t="inlineStr">
        <is>
          <t>Common stock reserved for future issuance</t>
        </is>
      </c>
      <c r="B6" s="5" t="n">
        <v>7556543</v>
      </c>
    </row>
    <row r="7">
      <c r="A7" s="4" t="inlineStr">
        <is>
          <t>Restricted Stock Units</t>
        </is>
      </c>
      <c r="B7" s="4" t="inlineStr">
        <is>
          <t xml:space="preserve"> </t>
        </is>
      </c>
    </row>
    <row r="8">
      <c r="A8" s="3" t="inlineStr">
        <is>
          <t>Class of Stock [Line Items]</t>
        </is>
      </c>
      <c r="B8" s="4" t="inlineStr">
        <is>
          <t xml:space="preserve"> </t>
        </is>
      </c>
    </row>
    <row r="9">
      <c r="A9" s="4" t="inlineStr">
        <is>
          <t>Common stock reserved for future issuance</t>
        </is>
      </c>
      <c r="B9" s="5" t="n">
        <v>10986075</v>
      </c>
    </row>
    <row r="10">
      <c r="A10" s="4" t="inlineStr">
        <is>
          <t>Available for Future Issuance under Stock Award Plans</t>
        </is>
      </c>
      <c r="B10" s="4" t="inlineStr">
        <is>
          <t xml:space="preserve"> </t>
        </is>
      </c>
    </row>
    <row r="11">
      <c r="A11" s="3" t="inlineStr">
        <is>
          <t>Class of Stock [Line Items]</t>
        </is>
      </c>
      <c r="B11" s="4" t="inlineStr">
        <is>
          <t xml:space="preserve"> </t>
        </is>
      </c>
    </row>
    <row r="12">
      <c r="A12" s="4" t="inlineStr">
        <is>
          <t>Common stock reserved for future issuance</t>
        </is>
      </c>
      <c r="B12" s="5" t="n">
        <v>26722129</v>
      </c>
    </row>
    <row r="13">
      <c r="A13" s="4" t="inlineStr">
        <is>
          <t>Available for Future Issuance under Employee Stock Purchase Plan</t>
        </is>
      </c>
      <c r="B13" s="4" t="inlineStr">
        <is>
          <t xml:space="preserve"> </t>
        </is>
      </c>
    </row>
    <row r="14">
      <c r="A14" s="3" t="inlineStr">
        <is>
          <t>Class of Stock [Line Items]</t>
        </is>
      </c>
      <c r="B14" s="4" t="inlineStr">
        <is>
          <t xml:space="preserve"> </t>
        </is>
      </c>
    </row>
    <row r="15">
      <c r="A15" s="4" t="inlineStr">
        <is>
          <t>Common stock reserved for future issuance</t>
        </is>
      </c>
      <c r="B15" s="5" t="n">
        <v>79488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Thousands</t>
        </is>
      </c>
      <c r="C1" s="2" t="inlineStr">
        <is>
          <t>6 Months Ended</t>
        </is>
      </c>
    </row>
    <row r="2">
      <c r="B2" s="2" t="inlineStr">
        <is>
          <t>Jan. 01, 2024</t>
        </is>
      </c>
      <c r="C2" s="2" t="inlineStr">
        <is>
          <t>Jun. 30,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1022733</v>
      </c>
      <c r="D4" s="6" t="n">
        <v>-1022160</v>
      </c>
    </row>
    <row r="5">
      <c r="A5" s="4" t="inlineStr">
        <is>
          <t>Unamortized stock-based compensation expense</t>
        </is>
      </c>
      <c r="B5" s="4" t="inlineStr">
        <is>
          <t xml:space="preserve"> </t>
        </is>
      </c>
      <c r="C5" s="5" t="n">
        <v>10418</v>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Unamortized stock-based compensation expense</t>
        </is>
      </c>
      <c r="B8" s="4" t="inlineStr">
        <is>
          <t xml:space="preserve"> </t>
        </is>
      </c>
      <c r="C8" s="6" t="n">
        <v>104338</v>
      </c>
      <c r="D8" s="4" t="inlineStr">
        <is>
          <t xml:space="preserve"> </t>
        </is>
      </c>
    </row>
    <row r="9">
      <c r="A9" s="4" t="inlineStr">
        <is>
          <t>Weighted average amortization period</t>
        </is>
      </c>
      <c r="B9" s="4" t="inlineStr">
        <is>
          <t xml:space="preserve"> </t>
        </is>
      </c>
      <c r="C9" s="4" t="inlineStr">
        <is>
          <t>3 years</t>
        </is>
      </c>
      <c r="D9" s="4" t="inlineStr">
        <is>
          <t xml:space="preserve"> </t>
        </is>
      </c>
    </row>
    <row r="10">
      <c r="A10" s="4" t="inlineStr">
        <is>
          <t>Restricted Stock Units | 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ing period</t>
        </is>
      </c>
      <c r="B12" s="4" t="inlineStr">
        <is>
          <t xml:space="preserve"> </t>
        </is>
      </c>
      <c r="C12" s="4" t="inlineStr">
        <is>
          <t>1 year</t>
        </is>
      </c>
      <c r="D12" s="4" t="inlineStr">
        <is>
          <t xml:space="preserve"> </t>
        </is>
      </c>
    </row>
    <row r="13">
      <c r="A13" s="4" t="inlineStr">
        <is>
          <t>Restricted Stock Units | 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period</t>
        </is>
      </c>
      <c r="B15" s="4" t="inlineStr">
        <is>
          <t xml:space="preserve"> </t>
        </is>
      </c>
      <c r="C15" s="4" t="inlineStr">
        <is>
          <t>4 years</t>
        </is>
      </c>
      <c r="D15" s="4" t="inlineStr">
        <is>
          <t xml:space="preserve"> </t>
        </is>
      </c>
    </row>
    <row r="16">
      <c r="A16" s="4" t="inlineStr">
        <is>
          <t>Employee Stock Optio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Weighted average amortization period</t>
        </is>
      </c>
      <c r="B18" s="4" t="inlineStr">
        <is>
          <t xml:space="preserve"> </t>
        </is>
      </c>
      <c r="C18" s="4" t="inlineStr">
        <is>
          <t>2 years 2 months 12 days</t>
        </is>
      </c>
      <c r="D18" s="4" t="inlineStr">
        <is>
          <t xml:space="preserve"> </t>
        </is>
      </c>
    </row>
    <row r="19">
      <c r="A19" s="4" t="inlineStr">
        <is>
          <t>Employee Stock Option | Minimum</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3 years</t>
        </is>
      </c>
      <c r="D21" s="4" t="inlineStr">
        <is>
          <t xml:space="preserve"> </t>
        </is>
      </c>
    </row>
    <row r="22">
      <c r="A22" s="4" t="inlineStr">
        <is>
          <t>Granting period</t>
        </is>
      </c>
      <c r="B22" s="4" t="inlineStr">
        <is>
          <t xml:space="preserve"> </t>
        </is>
      </c>
      <c r="C22" s="4" t="inlineStr">
        <is>
          <t>5 years</t>
        </is>
      </c>
      <c r="D22" s="4" t="inlineStr">
        <is>
          <t xml:space="preserve"> </t>
        </is>
      </c>
    </row>
    <row r="23">
      <c r="A23" s="4" t="inlineStr">
        <is>
          <t>Employee Stock Option | Max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4 years</t>
        </is>
      </c>
      <c r="D25" s="4" t="inlineStr">
        <is>
          <t xml:space="preserve"> </t>
        </is>
      </c>
    </row>
    <row r="26">
      <c r="A26" s="4" t="inlineStr">
        <is>
          <t>Granting period</t>
        </is>
      </c>
      <c r="B26" s="4" t="inlineStr">
        <is>
          <t xml:space="preserve"> </t>
        </is>
      </c>
      <c r="C26" s="4" t="inlineStr">
        <is>
          <t>10 years</t>
        </is>
      </c>
      <c r="D26" s="4" t="inlineStr">
        <is>
          <t xml:space="preserve"> </t>
        </is>
      </c>
    </row>
    <row r="27">
      <c r="A27" s="4" t="inlineStr">
        <is>
          <t>ESPP</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Increase in number of shares authorized</t>
        </is>
      </c>
      <c r="B29" s="5" t="n">
        <v>2040840</v>
      </c>
      <c r="C29" s="5" t="n">
        <v>7948829</v>
      </c>
      <c r="D29" s="4" t="inlineStr">
        <is>
          <t xml:space="preserve"> </t>
        </is>
      </c>
    </row>
    <row r="30">
      <c r="A30" s="4" t="inlineStr">
        <is>
          <t>2021 Plan</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Number of shares allocated to be granted or issued</t>
        </is>
      </c>
      <c r="B32" s="4" t="inlineStr">
        <is>
          <t xml:space="preserve"> </t>
        </is>
      </c>
      <c r="C32" s="5" t="n">
        <v>26722129</v>
      </c>
      <c r="D32" s="4" t="inlineStr">
        <is>
          <t xml:space="preserve"> </t>
        </is>
      </c>
    </row>
    <row r="33">
      <c r="A33" s="4" t="inlineStr">
        <is>
          <t>Increase in number of shares authorized</t>
        </is>
      </c>
      <c r="B33" s="5" t="n">
        <v>10204201</v>
      </c>
      <c r="C33" s="4" t="inlineStr">
        <is>
          <t xml:space="preserve"> </t>
        </is>
      </c>
      <c r="D33" s="4" t="inlineStr">
        <is>
          <t xml:space="preserve"> </t>
        </is>
      </c>
    </row>
    <row r="34">
      <c r="A34" s="4" t="inlineStr">
        <is>
          <t>2021 Plan | Restricted Stock Unit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Vesting period</t>
        </is>
      </c>
      <c r="B36" s="4" t="inlineStr">
        <is>
          <t xml:space="preserve"> </t>
        </is>
      </c>
      <c r="C36" s="4" t="inlineStr">
        <is>
          <t>7 years</t>
        </is>
      </c>
      <c r="D36" s="4" t="inlineStr">
        <is>
          <t xml:space="preserve"> </t>
        </is>
      </c>
    </row>
    <row r="37">
      <c r="A37" s="4" t="inlineStr">
        <is>
          <t>Expiration period</t>
        </is>
      </c>
      <c r="B37" s="4" t="inlineStr">
        <is>
          <t xml:space="preserve"> </t>
        </is>
      </c>
      <c r="C37" s="4" t="inlineStr">
        <is>
          <t>3 years</t>
        </is>
      </c>
      <c r="D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573</v>
      </c>
      <c r="C4" s="6" t="n">
        <v>-34761</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 expense</t>
        </is>
      </c>
      <c r="B6" s="5" t="n">
        <v>18515</v>
      </c>
      <c r="C6" s="5" t="n">
        <v>17464</v>
      </c>
    </row>
    <row r="7">
      <c r="A7" s="4" t="inlineStr">
        <is>
          <t>Amortization of deferred financing costs</t>
        </is>
      </c>
      <c r="B7" s="5" t="n">
        <v>212</v>
      </c>
      <c r="C7" s="5" t="n">
        <v>220</v>
      </c>
    </row>
    <row r="8">
      <c r="A8" s="4" t="inlineStr">
        <is>
          <t>Provision for credit losses</t>
        </is>
      </c>
      <c r="B8" s="5" t="n">
        <v>1481</v>
      </c>
      <c r="C8" s="5" t="n">
        <v>2125</v>
      </c>
    </row>
    <row r="9">
      <c r="A9" s="4" t="inlineStr">
        <is>
          <t>Stock-based compensation</t>
        </is>
      </c>
      <c r="B9" s="5" t="n">
        <v>23278</v>
      </c>
      <c r="C9" s="5" t="n">
        <v>19952</v>
      </c>
    </row>
    <row r="10">
      <c r="A10" s="4" t="inlineStr">
        <is>
          <t>Accrued interest</t>
        </is>
      </c>
      <c r="B10" s="5" t="n">
        <v>822</v>
      </c>
      <c r="C10" s="5" t="n">
        <v>1004</v>
      </c>
    </row>
    <row r="11">
      <c r="A11" s="4" t="inlineStr">
        <is>
          <t>Impairment and write-off on intangible assets</t>
        </is>
      </c>
      <c r="B11" s="5" t="n">
        <v>162</v>
      </c>
      <c r="C11" s="4" t="inlineStr">
        <is>
          <t xml:space="preserve"> </t>
        </is>
      </c>
    </row>
    <row r="12">
      <c r="A12" s="4" t="inlineStr">
        <is>
          <t>Accretion of investments held to maturity</t>
        </is>
      </c>
      <c r="B12" s="5" t="n">
        <v>-2209</v>
      </c>
      <c r="C12" s="5" t="n">
        <v>-2731</v>
      </c>
    </row>
    <row r="13">
      <c r="A13" s="4" t="inlineStr">
        <is>
          <t>Deferred income taxes</t>
        </is>
      </c>
      <c r="B13" s="5" t="n">
        <v>178</v>
      </c>
      <c r="C13" s="5" t="n">
        <v>105</v>
      </c>
    </row>
    <row r="14">
      <c r="A14" s="3" t="inlineStr">
        <is>
          <t>Changes in operating assets and liabilities</t>
        </is>
      </c>
      <c r="B14" s="4" t="inlineStr">
        <is>
          <t xml:space="preserve"> </t>
        </is>
      </c>
      <c r="C14" s="4" t="inlineStr">
        <is>
          <t xml:space="preserve"> </t>
        </is>
      </c>
    </row>
    <row r="15">
      <c r="A15" s="4" t="inlineStr">
        <is>
          <t>Accounts receivable</t>
        </is>
      </c>
      <c r="B15" s="5" t="n">
        <v>-3652</v>
      </c>
      <c r="C15" s="5" t="n">
        <v>-4711</v>
      </c>
    </row>
    <row r="16">
      <c r="A16" s="4" t="inlineStr">
        <is>
          <t>Prepaid expenses and other current assets</t>
        </is>
      </c>
      <c r="B16" s="5" t="n">
        <v>-2481</v>
      </c>
      <c r="C16" s="5" t="n">
        <v>631</v>
      </c>
    </row>
    <row r="17">
      <c r="A17" s="4" t="inlineStr">
        <is>
          <t>Other noncurrent assets</t>
        </is>
      </c>
      <c r="B17" s="5" t="n">
        <v>-839</v>
      </c>
      <c r="C17" s="5" t="n">
        <v>1247</v>
      </c>
    </row>
    <row r="18">
      <c r="A18" s="4" t="inlineStr">
        <is>
          <t>Deferred customer origination costs</t>
        </is>
      </c>
      <c r="B18" s="5" t="n">
        <v>-142</v>
      </c>
      <c r="C18" s="5" t="n">
        <v>717</v>
      </c>
    </row>
    <row r="19">
      <c r="A19" s="4" t="inlineStr">
        <is>
          <t>Accounts payable</t>
        </is>
      </c>
      <c r="B19" s="5" t="n">
        <v>-1378</v>
      </c>
      <c r="C19" s="5" t="n">
        <v>2925</v>
      </c>
    </row>
    <row r="20">
      <c r="A20" s="4" t="inlineStr">
        <is>
          <t>Deferred revenue</t>
        </is>
      </c>
      <c r="B20" s="5" t="n">
        <v>-2735</v>
      </c>
      <c r="C20" s="5" t="n">
        <v>45</v>
      </c>
    </row>
    <row r="21">
      <c r="A21" s="4" t="inlineStr">
        <is>
          <t>Accrued expenses and other liabilities</t>
        </is>
      </c>
      <c r="B21" s="5" t="n">
        <v>-11388</v>
      </c>
      <c r="C21" s="5" t="n">
        <v>-20636</v>
      </c>
    </row>
    <row r="22">
      <c r="A22" s="4" t="inlineStr">
        <is>
          <t>Operating lease liabilities</t>
        </is>
      </c>
      <c r="B22" s="5" t="n">
        <v>-323</v>
      </c>
      <c r="C22" s="5" t="n">
        <v>-242</v>
      </c>
    </row>
    <row r="23">
      <c r="A23" s="4" t="inlineStr">
        <is>
          <t>Total adjustments</t>
        </is>
      </c>
      <c r="B23" s="5" t="n">
        <v>19501</v>
      </c>
      <c r="C23" s="5" t="n">
        <v>18115</v>
      </c>
    </row>
    <row r="24">
      <c r="A24" s="4" t="inlineStr">
        <is>
          <t>Net cash provided by (used in) operating activities</t>
        </is>
      </c>
      <c r="B24" s="5" t="n">
        <v>18928</v>
      </c>
      <c r="C24" s="5" t="n">
        <v>-16646</v>
      </c>
    </row>
    <row r="25">
      <c r="A25" s="3" t="inlineStr">
        <is>
          <t>Cash flows from investing activities</t>
        </is>
      </c>
      <c r="B25" s="4" t="inlineStr">
        <is>
          <t xml:space="preserve"> </t>
        </is>
      </c>
      <c r="C25" s="4" t="inlineStr">
        <is>
          <t xml:space="preserve"> </t>
        </is>
      </c>
    </row>
    <row r="26">
      <c r="A26" s="4" t="inlineStr">
        <is>
          <t>Purchase of marketable securities held to maturity</t>
        </is>
      </c>
      <c r="B26" s="5" t="n">
        <v>-98996</v>
      </c>
      <c r="C26" s="5" t="n">
        <v>-162996</v>
      </c>
    </row>
    <row r="27">
      <c r="A27" s="4" t="inlineStr">
        <is>
          <t>Proceeds from maturity of marketable securities held to maturity</t>
        </is>
      </c>
      <c r="B27" s="5" t="n">
        <v>55996</v>
      </c>
      <c r="C27" s="5" t="n">
        <v>175705</v>
      </c>
    </row>
    <row r="28">
      <c r="A28" s="4" t="inlineStr">
        <is>
          <t>Purchases of equipment</t>
        </is>
      </c>
      <c r="B28" s="5" t="n">
        <v>-1100</v>
      </c>
      <c r="C28" s="5" t="n">
        <v>-526</v>
      </c>
    </row>
    <row r="29">
      <c r="A29" s="4" t="inlineStr">
        <is>
          <t>Purchases of intangible assets</t>
        </is>
      </c>
      <c r="B29" s="5" t="n">
        <v>-8087</v>
      </c>
      <c r="C29" s="5" t="n">
        <v>-7733</v>
      </c>
    </row>
    <row r="30">
      <c r="A30" s="4" t="inlineStr">
        <is>
          <t>Supplier advances, net</t>
        </is>
      </c>
      <c r="B30" s="5" t="n">
        <v>-4092</v>
      </c>
      <c r="C30" s="5" t="n">
        <v>-946</v>
      </c>
    </row>
    <row r="31">
      <c r="A31" s="4" t="inlineStr">
        <is>
          <t>Net cash (used in) provided by investing activities</t>
        </is>
      </c>
      <c r="B31" s="5" t="n">
        <v>-56279</v>
      </c>
      <c r="C31" s="5" t="n">
        <v>3504</v>
      </c>
    </row>
    <row r="32">
      <c r="A32" s="3" t="inlineStr">
        <is>
          <t>Cash flows from financing activities</t>
        </is>
      </c>
      <c r="B32" s="4" t="inlineStr">
        <is>
          <t xml:space="preserve"> </t>
        </is>
      </c>
      <c r="C32" s="4" t="inlineStr">
        <is>
          <t xml:space="preserve"> </t>
        </is>
      </c>
    </row>
    <row r="33">
      <c r="A33" s="4" t="inlineStr">
        <is>
          <t>Repayments of long-term debt</t>
        </is>
      </c>
      <c r="B33" s="5" t="n">
        <v>-813</v>
      </c>
      <c r="C33" s="5" t="n">
        <v>-812</v>
      </c>
    </row>
    <row r="34">
      <c r="A34" s="4" t="inlineStr">
        <is>
          <t>Principal payments on finance leases</t>
        </is>
      </c>
      <c r="B34" s="5" t="n">
        <v>-150</v>
      </c>
      <c r="C34" s="5" t="n">
        <v>-305</v>
      </c>
    </row>
    <row r="35">
      <c r="A35" s="4" t="inlineStr">
        <is>
          <t>Proceeds from issuance of common stock</t>
        </is>
      </c>
      <c r="B35" s="5" t="n">
        <v>5393</v>
      </c>
      <c r="C35" s="5" t="n">
        <v>703</v>
      </c>
    </row>
    <row r="36">
      <c r="A36" s="4" t="inlineStr">
        <is>
          <t>Proceeds from issuance of common stock under ESPP</t>
        </is>
      </c>
      <c r="B36" s="5" t="n">
        <v>1220</v>
      </c>
      <c r="C36" s="5" t="n">
        <v>1178</v>
      </c>
    </row>
    <row r="37">
      <c r="A37" s="4" t="inlineStr">
        <is>
          <t>Payment of debt issuance costs</t>
        </is>
      </c>
      <c r="B37" s="4" t="inlineStr">
        <is>
          <t xml:space="preserve"> </t>
        </is>
      </c>
      <c r="C37" s="5" t="n">
        <v>-743</v>
      </c>
    </row>
    <row r="38">
      <c r="A38" s="4" t="inlineStr">
        <is>
          <t>Payment of acquisition-related liability</t>
        </is>
      </c>
      <c r="B38" s="5" t="n">
        <v>-100</v>
      </c>
      <c r="C38" s="5" t="n">
        <v>-100</v>
      </c>
    </row>
    <row r="39">
      <c r="A39" s="4" t="inlineStr">
        <is>
          <t>Payment service obligations</t>
        </is>
      </c>
      <c r="B39" s="5" t="n">
        <v>-385201</v>
      </c>
      <c r="C39" s="5" t="n">
        <v>-94127</v>
      </c>
    </row>
    <row r="40">
      <c r="A40" s="4" t="inlineStr">
        <is>
          <t>Net cash used in financing activities</t>
        </is>
      </c>
      <c r="B40" s="5" t="n">
        <v>-379651</v>
      </c>
      <c r="C40" s="5" t="n">
        <v>-94206</v>
      </c>
    </row>
    <row r="41">
      <c r="A41" s="4" t="inlineStr">
        <is>
          <t>Net decrease in cash, cash equivalents, and restricted funds held for customers</t>
        </is>
      </c>
      <c r="B41" s="5" t="n">
        <v>-417002</v>
      </c>
      <c r="C41" s="5" t="n">
        <v>-107348</v>
      </c>
    </row>
    <row r="42">
      <c r="A42" s="3" t="inlineStr">
        <is>
          <t>Cash, cash equivalents, and restricted funds held for customers</t>
        </is>
      </c>
      <c r="B42" s="4" t="inlineStr">
        <is>
          <t xml:space="preserve"> </t>
        </is>
      </c>
      <c r="C42" s="4" t="inlineStr">
        <is>
          <t xml:space="preserve"> </t>
        </is>
      </c>
    </row>
    <row r="43">
      <c r="A43" s="4" t="inlineStr">
        <is>
          <t>Cash, cash equivalents, and restricted funds held for customers, beginning of year</t>
        </is>
      </c>
      <c r="B43" s="5" t="n">
        <v>1985630</v>
      </c>
      <c r="C43" s="5" t="n">
        <v>1634387</v>
      </c>
    </row>
    <row r="44">
      <c r="A44" s="4" t="inlineStr">
        <is>
          <t>Cash, cash equivalents, and restricted funds held for customers, end of period</t>
        </is>
      </c>
      <c r="B44" s="5" t="n">
        <v>1568628</v>
      </c>
      <c r="C44" s="5" t="n">
        <v>1527039</v>
      </c>
    </row>
    <row r="45">
      <c r="A45" s="3" t="inlineStr">
        <is>
          <t>Supplementary information of noncash investing and financing activities</t>
        </is>
      </c>
      <c r="B45" s="4" t="inlineStr">
        <is>
          <t xml:space="preserve"> </t>
        </is>
      </c>
      <c r="C45" s="4" t="inlineStr">
        <is>
          <t xml:space="preserve"> </t>
        </is>
      </c>
    </row>
    <row r="46">
      <c r="A46" s="4" t="inlineStr">
        <is>
          <t>Property and equipment purchases in accounts payable and accrued expenses</t>
        </is>
      </c>
      <c r="B46" s="5" t="n">
        <v>19</v>
      </c>
      <c r="C46" s="5" t="n">
        <v>818</v>
      </c>
    </row>
    <row r="47">
      <c r="A47" s="4" t="inlineStr">
        <is>
          <t>Right-of-use assets obtained in exchange for new finance lease obligations</t>
        </is>
      </c>
      <c r="B47" s="4" t="inlineStr">
        <is>
          <t xml:space="preserve"> </t>
        </is>
      </c>
      <c r="C47" s="5" t="n">
        <v>81</v>
      </c>
    </row>
    <row r="48">
      <c r="A48" s="4" t="inlineStr">
        <is>
          <t>Right-of-use assets obtained in exchange for new operating lease obligations</t>
        </is>
      </c>
      <c r="B48" s="4" t="inlineStr">
        <is>
          <t xml:space="preserve"> </t>
        </is>
      </c>
      <c r="C48" s="5" t="n">
        <v>362</v>
      </c>
    </row>
    <row r="49">
      <c r="A49" s="4" t="inlineStr">
        <is>
          <t>Interest paid on notes payable</t>
        </is>
      </c>
      <c r="B49" s="5" t="n">
        <v>2673</v>
      </c>
      <c r="C49" s="5" t="n">
        <v>2541</v>
      </c>
    </row>
    <row r="50">
      <c r="A50" s="4" t="inlineStr">
        <is>
          <t>Interest paid on finance leases</t>
        </is>
      </c>
      <c r="B50" s="5" t="n">
        <v>2954</v>
      </c>
      <c r="C50" s="5" t="n">
        <v>2914</v>
      </c>
    </row>
    <row r="51">
      <c r="A51" s="4" t="inlineStr">
        <is>
          <t>Cash paid for income taxes</t>
        </is>
      </c>
      <c r="B51" s="6" t="n">
        <v>254</v>
      </c>
      <c r="C51" s="6" t="n">
        <v>2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Number of Stock Options Outstanding, Beginning balance | shares</t>
        </is>
      </c>
      <c r="B4" s="5" t="n">
        <v>8175088</v>
      </c>
      <c r="C4" s="4" t="inlineStr">
        <is>
          <t xml:space="preserve"> </t>
        </is>
      </c>
    </row>
    <row r="5">
      <c r="A5" s="4" t="inlineStr">
        <is>
          <t>Number of Stock Options, Granted | shares</t>
        </is>
      </c>
      <c r="B5" s="5" t="n">
        <v>346935</v>
      </c>
      <c r="C5" s="4" t="inlineStr">
        <is>
          <t xml:space="preserve"> </t>
        </is>
      </c>
    </row>
    <row r="6">
      <c r="A6" s="4" t="inlineStr">
        <is>
          <t>Number of Stock Options, Exercised | shares</t>
        </is>
      </c>
      <c r="B6" s="5" t="n">
        <v>-802043</v>
      </c>
      <c r="C6" s="4" t="inlineStr">
        <is>
          <t xml:space="preserve"> </t>
        </is>
      </c>
    </row>
    <row r="7">
      <c r="A7" s="4" t="inlineStr">
        <is>
          <t>Number of Stock Options, Cancelled | shares</t>
        </is>
      </c>
      <c r="B7" s="5" t="n">
        <v>-162911</v>
      </c>
      <c r="C7" s="4" t="inlineStr">
        <is>
          <t xml:space="preserve"> </t>
        </is>
      </c>
    </row>
    <row r="8">
      <c r="A8" s="4" t="inlineStr">
        <is>
          <t>Number of Stock Options, Expired | shares</t>
        </is>
      </c>
      <c r="B8" s="5" t="n">
        <v>-526</v>
      </c>
      <c r="C8" s="4" t="inlineStr">
        <is>
          <t xml:space="preserve"> </t>
        </is>
      </c>
    </row>
    <row r="9">
      <c r="A9" s="4" t="inlineStr">
        <is>
          <t>Number of Stock Options Outstanding, Ending balance | shares</t>
        </is>
      </c>
      <c r="B9" s="5" t="n">
        <v>7556543</v>
      </c>
      <c r="C9" s="5" t="n">
        <v>8175088</v>
      </c>
    </row>
    <row r="10">
      <c r="A10" s="4" t="inlineStr">
        <is>
          <t>Number of Stock Options, Vested and exercisable | shares</t>
        </is>
      </c>
      <c r="B10" s="5" t="n">
        <v>4953507</v>
      </c>
      <c r="C10" s="4" t="inlineStr">
        <is>
          <t xml:space="preserve"> </t>
        </is>
      </c>
    </row>
    <row r="11">
      <c r="A11" s="4" t="inlineStr">
        <is>
          <t>Weighted Average Exercise Price, Beginning balance | $ / shares</t>
        </is>
      </c>
      <c r="B11" s="8" t="n">
        <v>8.640000000000001</v>
      </c>
      <c r="C11" s="4" t="inlineStr">
        <is>
          <t xml:space="preserve"> </t>
        </is>
      </c>
    </row>
    <row r="12">
      <c r="A12" s="4" t="inlineStr">
        <is>
          <t>Weighted Average Exercise Price, Granted | $ / shares</t>
        </is>
      </c>
      <c r="B12" s="11" t="n">
        <v>12.34</v>
      </c>
      <c r="C12" s="4" t="inlineStr">
        <is>
          <t xml:space="preserve"> </t>
        </is>
      </c>
    </row>
    <row r="13">
      <c r="A13" s="4" t="inlineStr">
        <is>
          <t>Weighted Average Exercise Price, Exercised | $ / shares</t>
        </is>
      </c>
      <c r="B13" s="11" t="n">
        <v>6.73</v>
      </c>
      <c r="C13" s="4" t="inlineStr">
        <is>
          <t xml:space="preserve"> </t>
        </is>
      </c>
    </row>
    <row r="14">
      <c r="A14" s="4" t="inlineStr">
        <is>
          <t>Weighted Average Exercise Price, Cancelled | $ / shares</t>
        </is>
      </c>
      <c r="B14" s="12" t="n">
        <v>9.199999999999999</v>
      </c>
      <c r="C14" s="4" t="inlineStr">
        <is>
          <t xml:space="preserve"> </t>
        </is>
      </c>
    </row>
    <row r="15">
      <c r="A15" s="4" t="inlineStr">
        <is>
          <t>Weighted Average Exercise Price, Expired | $ / shares</t>
        </is>
      </c>
      <c r="B15" s="11" t="n">
        <v>0.26</v>
      </c>
      <c r="C15" s="4" t="inlineStr">
        <is>
          <t xml:space="preserve"> </t>
        </is>
      </c>
    </row>
    <row r="16">
      <c r="A16" s="4" t="inlineStr">
        <is>
          <t>Weighted Average Exercise Price, Ending balance | $ / shares</t>
        </is>
      </c>
      <c r="B16" s="5" t="n">
        <v>9</v>
      </c>
      <c r="C16" s="8" t="n">
        <v>8.640000000000001</v>
      </c>
    </row>
    <row r="17">
      <c r="A17" s="4" t="inlineStr">
        <is>
          <t>Weighted Average Exercise Price, Vested and exercisable | $ / shares</t>
        </is>
      </c>
      <c r="B17" s="8" t="n">
        <v>8.710000000000001</v>
      </c>
      <c r="C17" s="4" t="inlineStr">
        <is>
          <t xml:space="preserve"> </t>
        </is>
      </c>
    </row>
    <row r="18">
      <c r="A18" s="4" t="inlineStr">
        <is>
          <t>Weighted Average Remaining Contractual Life</t>
        </is>
      </c>
      <c r="B18" s="4" t="inlineStr">
        <is>
          <t>6 years 11 months 23 days</t>
        </is>
      </c>
      <c r="C18" s="4" t="inlineStr">
        <is>
          <t>7 years 2 months 19 days</t>
        </is>
      </c>
    </row>
    <row r="19">
      <c r="A19" s="4" t="inlineStr">
        <is>
          <t>Weighted Average Remaining Contractual Life, Vested and exercisable</t>
        </is>
      </c>
      <c r="B19" s="4" t="inlineStr">
        <is>
          <t>6 years 4 months 6 days</t>
        </is>
      </c>
      <c r="C19" s="4" t="inlineStr">
        <is>
          <t xml:space="preserve"> </t>
        </is>
      </c>
    </row>
    <row r="20">
      <c r="A20" s="4" t="inlineStr">
        <is>
          <t>Aggregate Intrinsic Value | $</t>
        </is>
      </c>
      <c r="B20" s="6" t="n">
        <v>23816</v>
      </c>
      <c r="C20" s="6" t="n">
        <v>31135</v>
      </c>
    </row>
    <row r="21">
      <c r="A21" s="4" t="inlineStr">
        <is>
          <t>Aggregate Intrinsic Value, Vested and exercisable | $</t>
        </is>
      </c>
      <c r="B21" s="6" t="n">
        <v>17061</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Restricted Stock, Beginning balance | shares</t>
        </is>
      </c>
      <c r="B4" s="5" t="n">
        <v>8919024</v>
      </c>
    </row>
    <row r="5">
      <c r="A5" s="4" t="inlineStr">
        <is>
          <t>Number of Restricted Stock, Granted | shares</t>
        </is>
      </c>
      <c r="B5" s="5" t="n">
        <v>5309713</v>
      </c>
    </row>
    <row r="6">
      <c r="A6" s="4" t="inlineStr">
        <is>
          <t>Number of Restricted Stock, Released | shares</t>
        </is>
      </c>
      <c r="B6" s="5" t="n">
        <v>-2766480</v>
      </c>
    </row>
    <row r="7">
      <c r="A7" s="4" t="inlineStr">
        <is>
          <t>Number of Restricted Stock, Cancelled | shares</t>
        </is>
      </c>
      <c r="B7" s="5" t="n">
        <v>-476182</v>
      </c>
    </row>
    <row r="8">
      <c r="A8" s="4" t="inlineStr">
        <is>
          <t>Number of Restricted Stock Outstanding, Ending balance | shares</t>
        </is>
      </c>
      <c r="B8" s="5" t="n">
        <v>10986075</v>
      </c>
    </row>
    <row r="9">
      <c r="A9" s="4" t="inlineStr">
        <is>
          <t>Weighted Average Grant Date Fair Value, Beginning balance | $ / shares</t>
        </is>
      </c>
      <c r="B9" s="8" t="n">
        <v>8.98</v>
      </c>
    </row>
    <row r="10">
      <c r="A10" s="4" t="inlineStr">
        <is>
          <t>Weighted Average Grant Date Fair Value, Granted | $ / shares</t>
        </is>
      </c>
      <c r="B10" s="11" t="n">
        <v>12.22</v>
      </c>
    </row>
    <row r="11">
      <c r="A11" s="4" t="inlineStr">
        <is>
          <t>Weighted Average Grant Date Fair Value, Released | $ / shares</t>
        </is>
      </c>
      <c r="B11" s="11" t="n">
        <v>9.17</v>
      </c>
    </row>
    <row r="12">
      <c r="A12" s="4" t="inlineStr">
        <is>
          <t>Weighted Average Grant Date Fair Value, Cancelled | $ / shares</t>
        </is>
      </c>
      <c r="B12" s="11" t="n">
        <v>9.619999999999999</v>
      </c>
    </row>
    <row r="13">
      <c r="A13" s="4" t="inlineStr">
        <is>
          <t>Weighted Average Grant Date Fair Value, Ending balance | $ / shares</t>
        </is>
      </c>
      <c r="B13" s="8" t="n">
        <v>10.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117</v>
      </c>
      <c r="C4" s="6" t="n">
        <v>10869</v>
      </c>
      <c r="D4" s="6" t="n">
        <v>22883</v>
      </c>
      <c r="E4" s="6" t="n">
        <v>1953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87</v>
      </c>
      <c r="C7" s="5" t="n">
        <v>1311</v>
      </c>
      <c r="D7" s="5" t="n">
        <v>2784</v>
      </c>
      <c r="E7" s="5" t="n">
        <v>232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53</v>
      </c>
      <c r="C10" s="5" t="n">
        <v>1400</v>
      </c>
      <c r="D10" s="5" t="n">
        <v>2551</v>
      </c>
      <c r="E10" s="5" t="n">
        <v>253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924</v>
      </c>
      <c r="C13" s="5" t="n">
        <v>2980</v>
      </c>
      <c r="D13" s="5" t="n">
        <v>6582</v>
      </c>
      <c r="E13" s="5" t="n">
        <v>519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153</v>
      </c>
      <c r="C16" s="6" t="n">
        <v>5178</v>
      </c>
      <c r="D16" s="6" t="n">
        <v>10966</v>
      </c>
      <c r="E16" s="6" t="n">
        <v>94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tock Purchase Pla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2117</v>
      </c>
      <c r="C4" s="6" t="n">
        <v>10869</v>
      </c>
      <c r="D4" s="6" t="n">
        <v>22883</v>
      </c>
      <c r="E4" s="6" t="n">
        <v>19530</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202</v>
      </c>
      <c r="C7" s="6" t="n">
        <v>152</v>
      </c>
      <c r="D7" s="6" t="n">
        <v>395</v>
      </c>
      <c r="E7" s="6" t="n">
        <v>4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s) - Cybersecurity Incident - USD ($) $ in Thousands</t>
        </is>
      </c>
      <c r="B1" s="2" t="inlineStr">
        <is>
          <t>3 Months Ended</t>
        </is>
      </c>
      <c r="D1" s="2" t="inlineStr">
        <is>
          <t>6 Months Ended</t>
        </is>
      </c>
    </row>
    <row r="2">
      <c r="B2" s="2" t="inlineStr">
        <is>
          <t>Jun. 30, 2024</t>
        </is>
      </c>
      <c r="C2" s="2" t="inlineStr">
        <is>
          <t>Jun. 30, 2023</t>
        </is>
      </c>
      <c r="D2" s="2" t="inlineStr">
        <is>
          <t>Jun. 30, 2024</t>
        </is>
      </c>
    </row>
    <row r="3">
      <c r="A3" s="3" t="inlineStr">
        <is>
          <t>Commitments and Contingencies [Line Items]</t>
        </is>
      </c>
      <c r="B3" s="4" t="inlineStr">
        <is>
          <t xml:space="preserve"> </t>
        </is>
      </c>
      <c r="C3" s="4" t="inlineStr">
        <is>
          <t xml:space="preserve"> </t>
        </is>
      </c>
      <c r="D3" s="4" t="inlineStr">
        <is>
          <t xml:space="preserve"> </t>
        </is>
      </c>
    </row>
    <row r="4">
      <c r="A4" s="4" t="inlineStr">
        <is>
          <t>Insurance Recoveries</t>
        </is>
      </c>
      <c r="B4" s="6" t="n">
        <v>2110</v>
      </c>
      <c r="C4" s="4" t="inlineStr">
        <is>
          <t xml:space="preserve"> </t>
        </is>
      </c>
      <c r="D4" s="6" t="n">
        <v>2110</v>
      </c>
    </row>
    <row r="5">
      <c r="A5" s="4" t="inlineStr">
        <is>
          <t>Cybersecurity expenses</t>
        </is>
      </c>
      <c r="B5" s="6" t="n">
        <v>123</v>
      </c>
      <c r="C5" s="6" t="n">
        <v>3616</v>
      </c>
      <c r="D5" s="6" t="n">
        <v>3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14</v>
      </c>
      <c r="C4" s="4" t="inlineStr">
        <is>
          <t>(0.70%)</t>
        </is>
      </c>
      <c r="D4" s="4" t="inlineStr">
        <is>
          <t>(74.20%)</t>
        </is>
      </c>
      <c r="E4" s="4" t="inlineStr">
        <is>
          <t>(0.6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6</v>
      </c>
      <c r="C4" s="6" t="n">
        <v>-1009</v>
      </c>
      <c r="D4" s="6" t="n">
        <v>-18771</v>
      </c>
      <c r="E4" s="6" t="n">
        <v>-1599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c) Trading Plans of Directors and Executive Officers
Trading Agreement
Action Date Rule 10b5-1* Non-Rule 10b5-1** Total Shares to be Sold Expiration Date
Todd Cunningham , Chief People Officer, Senior Vice President Terminate June 13, 2024 X 50,000 Not applicable
Todd Cunningham , Chief People Officer, Senior Vice President Adopt June 13, 2024 X 49,902 December 31, 2024
Daniel Drees , President Terminate June 6, 2024 X 37,738 Not applicable
Daniel Drees , President Adopt June 10, 2024 X 247,729 June 2, 2025
Ryan Stahl , General Counsel and Secretary, Senior Vice President Adopt June 14, 2024 X 32,899 December 12, 2024
Joel Wilhite , Chief Financial Officer, Senior Vice President Adopt May 24, 2024 X 102,758 November 15, 2024
* Intended to satisfy the affirmative defense of Rule 10b5-1(c)
** Not intended to satisfy the affirmative defense of Rule 10b5-1(c)</t>
        </is>
      </c>
    </row>
    <row r="5">
      <c r="A5" s="4" t="inlineStr">
        <is>
          <t>Todd Cunningham [Member]</t>
        </is>
      </c>
      <c r="B5" s="4" t="inlineStr">
        <is>
          <t xml:space="preserve"> </t>
        </is>
      </c>
    </row>
    <row r="6">
      <c r="A6" s="3" t="inlineStr">
        <is>
          <t>Trading Arrangements, by Individual</t>
        </is>
      </c>
      <c r="B6" s="4" t="inlineStr">
        <is>
          <t xml:space="preserve"> </t>
        </is>
      </c>
    </row>
    <row r="7">
      <c r="A7" s="4" t="inlineStr">
        <is>
          <t>Non-Rule 10b5-1 Arrangement Adopted</t>
        </is>
      </c>
      <c r="B7" s="4" t="inlineStr">
        <is>
          <t>false</t>
        </is>
      </c>
    </row>
    <row r="8">
      <c r="A8" s="4" t="inlineStr">
        <is>
          <t>Non-Rule 10b5-1 Arrangement Terminated</t>
        </is>
      </c>
      <c r="B8" s="4" t="inlineStr">
        <is>
          <t>false</t>
        </is>
      </c>
    </row>
    <row r="9">
      <c r="A9" s="4" t="inlineStr">
        <is>
          <t>Ryan Stahl [Member]</t>
        </is>
      </c>
      <c r="B9" s="4" t="inlineStr">
        <is>
          <t xml:space="preserve"> </t>
        </is>
      </c>
    </row>
    <row r="10">
      <c r="A10" s="3" t="inlineStr">
        <is>
          <t>Trading Arrangements, by Individual</t>
        </is>
      </c>
      <c r="B10" s="4" t="inlineStr">
        <is>
          <t xml:space="preserve"> </t>
        </is>
      </c>
    </row>
    <row r="11">
      <c r="A11" s="4" t="inlineStr">
        <is>
          <t>Name</t>
        </is>
      </c>
      <c r="B11" s="4" t="inlineStr">
        <is>
          <t>Ryan Stahl</t>
        </is>
      </c>
    </row>
    <row r="12">
      <c r="A12" s="4" t="inlineStr">
        <is>
          <t>Title</t>
        </is>
      </c>
      <c r="B12" s="4" t="inlineStr">
        <is>
          <t>General Counsel and Secretary, Senior Vice President</t>
        </is>
      </c>
    </row>
    <row r="13">
      <c r="A13" s="4" t="inlineStr">
        <is>
          <t>Rule 10b5-1 Arrangement Adopted</t>
        </is>
      </c>
      <c r="B13" s="4" t="inlineStr">
        <is>
          <t>true</t>
        </is>
      </c>
    </row>
    <row r="14">
      <c r="A14" s="4" t="inlineStr">
        <is>
          <t>Non-Rule 10b5-1 Arrangement Adopted</t>
        </is>
      </c>
      <c r="B14" s="4" t="inlineStr">
        <is>
          <t>false</t>
        </is>
      </c>
    </row>
    <row r="15">
      <c r="A15" s="4" t="inlineStr">
        <is>
          <t>Adoption Date</t>
        </is>
      </c>
      <c r="B15" s="4" t="inlineStr">
        <is>
          <t>June 14, 2024</t>
        </is>
      </c>
    </row>
    <row r="16">
      <c r="A16" s="4" t="inlineStr">
        <is>
          <t>Expiration Date</t>
        </is>
      </c>
      <c r="B16" s="4" t="inlineStr">
        <is>
          <t>December 12, 2024</t>
        </is>
      </c>
    </row>
    <row r="17">
      <c r="A17" s="4" t="inlineStr">
        <is>
          <t>Arrangement Duration</t>
        </is>
      </c>
      <c r="B17" s="4" t="inlineStr">
        <is>
          <t>182 days</t>
        </is>
      </c>
    </row>
    <row r="18">
      <c r="A18" s="4" t="inlineStr">
        <is>
          <t>Aggregate Available</t>
        </is>
      </c>
      <c r="B18" s="5" t="n">
        <v>32899</v>
      </c>
    </row>
    <row r="19">
      <c r="A19" s="4" t="inlineStr">
        <is>
          <t>Joel Wilhite [Member]</t>
        </is>
      </c>
      <c r="B19" s="4" t="inlineStr">
        <is>
          <t xml:space="preserve"> </t>
        </is>
      </c>
    </row>
    <row r="20">
      <c r="A20" s="3" t="inlineStr">
        <is>
          <t>Trading Arrangements, by Individual</t>
        </is>
      </c>
      <c r="B20" s="4" t="inlineStr">
        <is>
          <t xml:space="preserve"> </t>
        </is>
      </c>
    </row>
    <row r="21">
      <c r="A21" s="4" t="inlineStr">
        <is>
          <t>Name</t>
        </is>
      </c>
      <c r="B21" s="4" t="inlineStr">
        <is>
          <t>Joel Wilhite</t>
        </is>
      </c>
    </row>
    <row r="22">
      <c r="A22" s="4" t="inlineStr">
        <is>
          <t>Title</t>
        </is>
      </c>
      <c r="B22" s="4" t="inlineStr">
        <is>
          <t>Chief Financial Officer, Senior Vice President</t>
        </is>
      </c>
    </row>
    <row r="23">
      <c r="A23" s="4" t="inlineStr">
        <is>
          <t>Rule 10b5-1 Arrangement Adopted</t>
        </is>
      </c>
      <c r="B23" s="4" t="inlineStr">
        <is>
          <t>true</t>
        </is>
      </c>
    </row>
    <row r="24">
      <c r="A24" s="4" t="inlineStr">
        <is>
          <t>Non-Rule 10b5-1 Arrangement Adopted</t>
        </is>
      </c>
      <c r="B24" s="4" t="inlineStr">
        <is>
          <t>false</t>
        </is>
      </c>
    </row>
    <row r="25">
      <c r="A25" s="4" t="inlineStr">
        <is>
          <t>Adoption Date</t>
        </is>
      </c>
      <c r="B25" s="4" t="inlineStr">
        <is>
          <t>May 24, 2024</t>
        </is>
      </c>
    </row>
    <row r="26">
      <c r="A26" s="4" t="inlineStr">
        <is>
          <t>Expiration Date</t>
        </is>
      </c>
      <c r="B26" s="4" t="inlineStr">
        <is>
          <t>November 15, 2024</t>
        </is>
      </c>
    </row>
    <row r="27">
      <c r="A27" s="4" t="inlineStr">
        <is>
          <t>Arrangement Duration</t>
        </is>
      </c>
      <c r="B27" s="4" t="inlineStr">
        <is>
          <t>176 days</t>
        </is>
      </c>
    </row>
    <row r="28">
      <c r="A28" s="4" t="inlineStr">
        <is>
          <t>Aggregate Available</t>
        </is>
      </c>
      <c r="B28" s="5" t="n">
        <v>102758</v>
      </c>
    </row>
    <row r="29">
      <c r="A29" s="4" t="inlineStr">
        <is>
          <t>Daniel Drees [Member]</t>
        </is>
      </c>
      <c r="B29" s="4" t="inlineStr">
        <is>
          <t xml:space="preserve"> </t>
        </is>
      </c>
    </row>
    <row r="30">
      <c r="A30" s="3" t="inlineStr">
        <is>
          <t>Trading Arrangements, by Individual</t>
        </is>
      </c>
      <c r="B30" s="4" t="inlineStr">
        <is>
          <t xml:space="preserve"> </t>
        </is>
      </c>
    </row>
    <row r="31">
      <c r="A31" s="4" t="inlineStr">
        <is>
          <t>Non-Rule 10b5-1 Arrangement Adopted</t>
        </is>
      </c>
      <c r="B31" s="4" t="inlineStr">
        <is>
          <t>false</t>
        </is>
      </c>
    </row>
    <row r="32">
      <c r="A32" s="4" t="inlineStr">
        <is>
          <t>Non-Rule 10b5-1 Arrangement Terminated</t>
        </is>
      </c>
      <c r="B32" s="4" t="inlineStr">
        <is>
          <t>false</t>
        </is>
      </c>
    </row>
    <row r="33">
      <c r="A33" s="4" t="inlineStr">
        <is>
          <t>Rule 10B5-1 Trading Plan One [Member] | Todd Cunningham [Member]</t>
        </is>
      </c>
      <c r="B33" s="4" t="inlineStr">
        <is>
          <t xml:space="preserve"> </t>
        </is>
      </c>
    </row>
    <row r="34">
      <c r="A34" s="3" t="inlineStr">
        <is>
          <t>Trading Arrangements, by Individual</t>
        </is>
      </c>
      <c r="B34" s="4" t="inlineStr">
        <is>
          <t xml:space="preserve"> </t>
        </is>
      </c>
    </row>
    <row r="35">
      <c r="A35" s="4" t="inlineStr">
        <is>
          <t>Name</t>
        </is>
      </c>
      <c r="B35" s="4" t="inlineStr">
        <is>
          <t>Todd Cunningham</t>
        </is>
      </c>
    </row>
    <row r="36">
      <c r="A36" s="4" t="inlineStr">
        <is>
          <t>Title</t>
        </is>
      </c>
      <c r="B36" s="4" t="inlineStr">
        <is>
          <t>Chief People Officer, Senior Vice President</t>
        </is>
      </c>
    </row>
    <row r="37">
      <c r="A37" s="4" t="inlineStr">
        <is>
          <t>Rule 10b5-1 Arrangement Terminated</t>
        </is>
      </c>
      <c r="B37" s="4" t="inlineStr">
        <is>
          <t>true</t>
        </is>
      </c>
    </row>
    <row r="38">
      <c r="A38" s="4" t="inlineStr">
        <is>
          <t>Termination Date</t>
        </is>
      </c>
      <c r="B38" s="4" t="inlineStr">
        <is>
          <t>June 13, 2024</t>
        </is>
      </c>
    </row>
    <row r="39">
      <c r="A39" s="4" t="inlineStr">
        <is>
          <t>Aggregate Available</t>
        </is>
      </c>
      <c r="B39" s="5" t="n">
        <v>50000</v>
      </c>
    </row>
    <row r="40">
      <c r="A40" s="4" t="inlineStr">
        <is>
          <t>Rule 10B5-1 Trading Plan One [Member] | Daniel Drees [Member]</t>
        </is>
      </c>
      <c r="B40" s="4" t="inlineStr">
        <is>
          <t xml:space="preserve"> </t>
        </is>
      </c>
    </row>
    <row r="41">
      <c r="A41" s="3" t="inlineStr">
        <is>
          <t>Trading Arrangements, by Individual</t>
        </is>
      </c>
      <c r="B41" s="4" t="inlineStr">
        <is>
          <t xml:space="preserve"> </t>
        </is>
      </c>
    </row>
    <row r="42">
      <c r="A42" s="4" t="inlineStr">
        <is>
          <t>Name</t>
        </is>
      </c>
      <c r="B42" s="4" t="inlineStr">
        <is>
          <t>Daniel Drees</t>
        </is>
      </c>
    </row>
    <row r="43">
      <c r="A43" s="4" t="inlineStr">
        <is>
          <t>Title</t>
        </is>
      </c>
      <c r="B43" s="4" t="inlineStr">
        <is>
          <t>President</t>
        </is>
      </c>
    </row>
    <row r="44">
      <c r="A44" s="4" t="inlineStr">
        <is>
          <t>Rule 10b5-1 Arrangement Terminated</t>
        </is>
      </c>
      <c r="B44" s="4" t="inlineStr">
        <is>
          <t>true</t>
        </is>
      </c>
    </row>
    <row r="45">
      <c r="A45" s="4" t="inlineStr">
        <is>
          <t>Termination Date</t>
        </is>
      </c>
      <c r="B45" s="4" t="inlineStr">
        <is>
          <t>June 6, 2024</t>
        </is>
      </c>
    </row>
    <row r="46">
      <c r="A46" s="4" t="inlineStr">
        <is>
          <t>Aggregate Available</t>
        </is>
      </c>
      <c r="B46" s="5" t="n">
        <v>37738</v>
      </c>
    </row>
    <row r="47">
      <c r="A47" s="4" t="inlineStr">
        <is>
          <t>Rule 10B5-1 Trading Plan Two [Member] | Todd Cunningham [Member]</t>
        </is>
      </c>
      <c r="B47" s="4" t="inlineStr">
        <is>
          <t xml:space="preserve"> </t>
        </is>
      </c>
    </row>
    <row r="48">
      <c r="A48" s="3" t="inlineStr">
        <is>
          <t>Trading Arrangements, by Individual</t>
        </is>
      </c>
      <c r="B48" s="4" t="inlineStr">
        <is>
          <t xml:space="preserve"> </t>
        </is>
      </c>
    </row>
    <row r="49">
      <c r="A49" s="4" t="inlineStr">
        <is>
          <t>Name</t>
        </is>
      </c>
      <c r="B49" s="4" t="inlineStr">
        <is>
          <t>Todd Cunningham</t>
        </is>
      </c>
    </row>
    <row r="50">
      <c r="A50" s="4" t="inlineStr">
        <is>
          <t>Title</t>
        </is>
      </c>
      <c r="B50" s="4" t="inlineStr">
        <is>
          <t>Chief People Officer, Senior Vice President</t>
        </is>
      </c>
    </row>
    <row r="51">
      <c r="A51" s="4" t="inlineStr">
        <is>
          <t>Rule 10b5-1 Arrangement Adopted</t>
        </is>
      </c>
      <c r="B51" s="4" t="inlineStr">
        <is>
          <t>true</t>
        </is>
      </c>
    </row>
    <row r="52">
      <c r="A52" s="4" t="inlineStr">
        <is>
          <t>Adoption Date</t>
        </is>
      </c>
      <c r="B52" s="4" t="inlineStr">
        <is>
          <t>June 13, 2024</t>
        </is>
      </c>
    </row>
    <row r="53">
      <c r="A53" s="4" t="inlineStr">
        <is>
          <t>Expiration Date</t>
        </is>
      </c>
      <c r="B53" s="4" t="inlineStr">
        <is>
          <t>December 31, 2024</t>
        </is>
      </c>
    </row>
    <row r="54">
      <c r="A54" s="4" t="inlineStr">
        <is>
          <t>Arrangement Duration</t>
        </is>
      </c>
      <c r="B54" s="4" t="inlineStr">
        <is>
          <t>202 days</t>
        </is>
      </c>
    </row>
    <row r="55">
      <c r="A55" s="4" t="inlineStr">
        <is>
          <t>Aggregate Available</t>
        </is>
      </c>
      <c r="B55" s="5" t="n">
        <v>49902</v>
      </c>
    </row>
    <row r="56">
      <c r="A56" s="4" t="inlineStr">
        <is>
          <t>Rule 10B5-1 Trading Plan Two [Member] | Daniel Drees [Member]</t>
        </is>
      </c>
      <c r="B56" s="4" t="inlineStr">
        <is>
          <t xml:space="preserve"> </t>
        </is>
      </c>
    </row>
    <row r="57">
      <c r="A57" s="3" t="inlineStr">
        <is>
          <t>Trading Arrangements, by Individual</t>
        </is>
      </c>
      <c r="B57" s="4" t="inlineStr">
        <is>
          <t xml:space="preserve"> </t>
        </is>
      </c>
    </row>
    <row r="58">
      <c r="A58" s="4" t="inlineStr">
        <is>
          <t>Name</t>
        </is>
      </c>
      <c r="B58" s="4" t="inlineStr">
        <is>
          <t>Daniel Drees</t>
        </is>
      </c>
    </row>
    <row r="59">
      <c r="A59" s="4" t="inlineStr">
        <is>
          <t>Title</t>
        </is>
      </c>
      <c r="B59" s="4" t="inlineStr">
        <is>
          <t>President</t>
        </is>
      </c>
    </row>
    <row r="60">
      <c r="A60" s="4" t="inlineStr">
        <is>
          <t>Rule 10b5-1 Arrangement Adopted</t>
        </is>
      </c>
      <c r="B60" s="4" t="inlineStr">
        <is>
          <t>true</t>
        </is>
      </c>
    </row>
    <row r="61">
      <c r="A61" s="4" t="inlineStr">
        <is>
          <t>Adoption Date</t>
        </is>
      </c>
      <c r="B61" s="4" t="inlineStr">
        <is>
          <t>June 10, 2024</t>
        </is>
      </c>
    </row>
    <row r="62">
      <c r="A62" s="4" t="inlineStr">
        <is>
          <t>Expiration Date</t>
        </is>
      </c>
      <c r="B62" s="4" t="inlineStr">
        <is>
          <t>June 2, 2025</t>
        </is>
      </c>
    </row>
    <row r="63">
      <c r="A63" s="4" t="inlineStr">
        <is>
          <t>Arrangement Duration</t>
        </is>
      </c>
      <c r="B63" s="4" t="inlineStr">
        <is>
          <t>358 days</t>
        </is>
      </c>
    </row>
    <row r="64">
      <c r="A64" s="4" t="inlineStr">
        <is>
          <t>Aggregate Available</t>
        </is>
      </c>
      <c r="B64" s="5" t="n">
        <v>2477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AvidXchange, Inc. was incorporated in the state of Delaware in 2000. In July 2021, the company consummated a reorganization by interposing a holding company between AvidXchange, Inc. and its stockholders. After the reorganization, all of the stockholders of AvidXchange, Inc. became stockholders of AvidXchange Holdings, Inc. and AvidXchange, Inc. became a wholly owned subsidiary of AvidXchange Holdings, Inc. To accomplish the reorganization, the company formed AvidXchange Holdings, Inc., which was incorporated in Delaware on January 27, 2021, and AvidXchange Merger Sub, Inc. (“Merger Sub”) as a wholly owned subsidiary of AvidXchange Holdings, Inc. The Company merged AvidXchange, Inc. with and into Merger Sub, with AvidXchange, Inc. as the surviving entity, by issuing identical shares of stock of AvidXchange Holdings, Inc. to the stockholders of AvidXchange, Inc. in exchange for their equity interest in AvidXchange, Inc. The merger was considered a transaction between entities under common control. Upon the effective date of the reorganization, July 9, 2021, AvidXchange Holdings, Inc. recognized the assets and liabilities of AvidXchange, Inc. at their carrying values within its financial statements. AvidXchange Holdings, Inc. and its wholly owned subsidiaries are collectively referred to as “AvidXchange” or “the Company” in the accompanying consolidated financial statements after the reorganization. AvidXchange provides accounts payable (“AP”) automation software and payment solutions for middle market businesses and their suppliers. The Company provides solutions and services throughout North America spanning multiple industries including real estate, community association management, construction, financial services (including banks and credit unions), healthcare facilities, social services, education, media, and hospita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9:10Z</dcterms:created>
  <dcterms:modified xmlns:dcterms="http://purl.org/dc/terms/" xmlns:xsi="http://www.w3.org/2001/XMLSchema-instance" xsi:type="dcterms:W3CDTF">2024-08-02T20:09:10Z</dcterms:modified>
</cp:coreProperties>
</file>